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erivative Instrument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Reportable Segments" sheetId="14" state="visible" r:id="rId14"/>
    <sheet xmlns:r="http://schemas.openxmlformats.org/officeDocument/2006/relationships" name="Supplemental Cash Flow Disclosu"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Property (Tables)" sheetId="20" state="visible" r:id="rId20"/>
    <sheet xmlns:r="http://schemas.openxmlformats.org/officeDocument/2006/relationships" name="Debt Financing (Tables)" sheetId="21" state="visible" r:id="rId21"/>
    <sheet xmlns:r="http://schemas.openxmlformats.org/officeDocument/2006/relationships" name="Derivative Instruments (Tables)" sheetId="22" state="visible" r:id="rId22"/>
    <sheet xmlns:r="http://schemas.openxmlformats.org/officeDocument/2006/relationships" name="Related Party Transactions (Tab" sheetId="23" state="visible" r:id="rId23"/>
    <sheet xmlns:r="http://schemas.openxmlformats.org/officeDocument/2006/relationships" name="Fair Value Measurements (Tables" sheetId="24" state="visible" r:id="rId24"/>
    <sheet xmlns:r="http://schemas.openxmlformats.org/officeDocument/2006/relationships" name="Reportable Segments (Tables)" sheetId="25" state="visible" r:id="rId25"/>
    <sheet xmlns:r="http://schemas.openxmlformats.org/officeDocument/2006/relationships" name="Supplemental Cash Flow Disclo_2" sheetId="26" state="visible" r:id="rId26"/>
    <sheet xmlns:r="http://schemas.openxmlformats.org/officeDocument/2006/relationships" name="Organization (Public Offering) " sheetId="27" state="visible" r:id="rId27"/>
    <sheet xmlns:r="http://schemas.openxmlformats.org/officeDocument/2006/relationships" name="Organization (Real Estate Inv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 Property (Schedule o" sheetId="32" state="visible" r:id="rId32"/>
    <sheet xmlns:r="http://schemas.openxmlformats.org/officeDocument/2006/relationships" name="Investment Property (Narrative)" sheetId="33" state="visible" r:id="rId33"/>
    <sheet xmlns:r="http://schemas.openxmlformats.org/officeDocument/2006/relationships" name="Investment Property (Intangible" sheetId="34" state="visible" r:id="rId34"/>
    <sheet xmlns:r="http://schemas.openxmlformats.org/officeDocument/2006/relationships" name="Investment Property (Future Min" sheetId="35" state="visible" r:id="rId35"/>
    <sheet xmlns:r="http://schemas.openxmlformats.org/officeDocument/2006/relationships" name="Debt Financing (Narrative) (Det" sheetId="36" state="visible" r:id="rId36"/>
    <sheet xmlns:r="http://schemas.openxmlformats.org/officeDocument/2006/relationships" name="Debt Financing (Schedule of Lon" sheetId="37" state="visible" r:id="rId37"/>
    <sheet xmlns:r="http://schemas.openxmlformats.org/officeDocument/2006/relationships" name="Debt Financing (Maturity Schedu" sheetId="38" state="visible" r:id="rId38"/>
    <sheet xmlns:r="http://schemas.openxmlformats.org/officeDocument/2006/relationships" name="Derivative Instruments (Fair Va" sheetId="39" state="visible" r:id="rId39"/>
    <sheet xmlns:r="http://schemas.openxmlformats.org/officeDocument/2006/relationships" name="Derivative Instruments (Stateme" sheetId="40" state="visible" r:id="rId40"/>
    <sheet xmlns:r="http://schemas.openxmlformats.org/officeDocument/2006/relationships" name="Related Party Transactions (by " sheetId="41" state="visible" r:id="rId41"/>
    <sheet xmlns:r="http://schemas.openxmlformats.org/officeDocument/2006/relationships" name="Fair Value Measurements (Detail" sheetId="42" state="visible" r:id="rId42"/>
    <sheet xmlns:r="http://schemas.openxmlformats.org/officeDocument/2006/relationships" name="Fair Value Measurements (Schedu" sheetId="43" state="visible" r:id="rId43"/>
    <sheet xmlns:r="http://schemas.openxmlformats.org/officeDocument/2006/relationships" name="Reportable Segments (Narrative)" sheetId="44" state="visible" r:id="rId44"/>
    <sheet xmlns:r="http://schemas.openxmlformats.org/officeDocument/2006/relationships" name="Reportable Segments (Revenue) (" sheetId="45" state="visible" r:id="rId45"/>
    <sheet xmlns:r="http://schemas.openxmlformats.org/officeDocument/2006/relationships" name="Reportable Segments (Geographic" sheetId="46" state="visible" r:id="rId46"/>
    <sheet xmlns:r="http://schemas.openxmlformats.org/officeDocument/2006/relationships" name="Reportable Segments (Property R" sheetId="47" state="visible" r:id="rId47"/>
    <sheet xmlns:r="http://schemas.openxmlformats.org/officeDocument/2006/relationships" name="Reportable Segments (Assets) (D" sheetId="48" state="visible" r:id="rId48"/>
    <sheet xmlns:r="http://schemas.openxmlformats.org/officeDocument/2006/relationships" name="Reportable Segments (Reconcilia" sheetId="49" state="visible" r:id="rId49"/>
    <sheet xmlns:r="http://schemas.openxmlformats.org/officeDocument/2006/relationships" name="Supplemental Cash Flow Disclo_3"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31">
  <si>
    <t>Document and Entity Information - shares shares in Millions</t>
  </si>
  <si>
    <t>3 Months Ended</t>
  </si>
  <si>
    <t>Mar. 31, 2020</t>
  </si>
  <si>
    <t>May 05, 2020</t>
  </si>
  <si>
    <t>Document and Entity Information [Abstract]</t>
  </si>
  <si>
    <t>Entity Registrant Name</t>
  </si>
  <si>
    <t>Hines Global REIT, Inc.</t>
  </si>
  <si>
    <t>Entity Central Index Key</t>
  </si>
  <si>
    <t>0001453818</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Emerging Growth Company</t>
  </si>
  <si>
    <t>Entity Small Business</t>
  </si>
  <si>
    <t>Entity, Common Stock, Shares, Outstanding</t>
  </si>
  <si>
    <t>Entity Shell Company</t>
  </si>
  <si>
    <t>Entity Current Reporting Status</t>
  </si>
  <si>
    <t>Yes</t>
  </si>
  <si>
    <t>Condensed Consolidated Balance Sheets (Unaudited) - USD ($) $ in Thousands</t>
  </si>
  <si>
    <t>Dec. 31, 2019</t>
  </si>
  <si>
    <t>ASSETS</t>
  </si>
  <si>
    <t>Cash and cash equivalents</t>
  </si>
  <si>
    <t>Derivative instruments</t>
  </si>
  <si>
    <t>Tenant and other receivables</t>
  </si>
  <si>
    <t>Other assets</t>
  </si>
  <si>
    <t>Assets held for sale</t>
  </si>
  <si>
    <t>Total assets</t>
  </si>
  <si>
    <t>Liabilities:</t>
  </si>
  <si>
    <t>Accounts payable and accrued expenses</t>
  </si>
  <si>
    <t>Due to affiliates</t>
  </si>
  <si>
    <t>Liabilities associated with assets held for sale</t>
  </si>
  <si>
    <t>Total liabilities</t>
  </si>
  <si>
    <t>Commitments and contingencies (Note 10)</t>
  </si>
  <si>
    <t>Stockholders’ equity:</t>
  </si>
  <si>
    <t>Preferred shares, $.001 par value; 500,000 preferred shares authorized, none issued or outstanding as of March 31, 2020 and December 31, 2019</t>
  </si>
  <si>
    <t>Common stock, $.001 par value; 1,500,000 shares authorized, 262,924 and 263,373 issued and outstanding as of March 31, 2020 and December 31, 2019,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Mar. 31, 2019</t>
  </si>
  <si>
    <t>Revenues:</t>
  </si>
  <si>
    <t>Rental revenue</t>
  </si>
  <si>
    <t>Revenues</t>
  </si>
  <si>
    <t>Expenses:</t>
  </si>
  <si>
    <t>Property operating expenses</t>
  </si>
  <si>
    <t>Real property taxes</t>
  </si>
  <si>
    <t>Property management fees</t>
  </si>
  <si>
    <t>Depreciation and amortization</t>
  </si>
  <si>
    <t>Asset management fees</t>
  </si>
  <si>
    <t>General and administrative expenses</t>
  </si>
  <si>
    <t>Total expenses</t>
  </si>
  <si>
    <t>Other income (expenses):</t>
  </si>
  <si>
    <t>Gain (loss) on derivative instruments</t>
  </si>
  <si>
    <t>Gain (loss) on sale of real estate investments</t>
  </si>
  <si>
    <t>Foreign currency gains (losses)</t>
  </si>
  <si>
    <t>Interest expense</t>
  </si>
  <si>
    <t>Other income (expenses)</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in shares)</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Other revenue</t>
  </si>
  <si>
    <t>Condensed Consolidated Statements of Equity (Unaudited) - USD ($) shares in Thousands, $ in Thousands</t>
  </si>
  <si>
    <t>Total</t>
  </si>
  <si>
    <t>Common Stock</t>
  </si>
  <si>
    <t>Additional Paid-in Capital</t>
  </si>
  <si>
    <t>Accumulated Distributions in Excess of Earnings</t>
  </si>
  <si>
    <t>Accumulated Other Comprehensive Income (Loss)</t>
  </si>
  <si>
    <t>Total Stockholders’ Equity</t>
  </si>
  <si>
    <t>Noncontrolling Interests</t>
  </si>
  <si>
    <t>Beginning balance, shares (in shares) at Dec. 31, 2018</t>
  </si>
  <si>
    <t>Beginning balance at Dec. 31, 2018</t>
  </si>
  <si>
    <t>Increase (Decrease) in Stockholders' Equity [Roll Forward]</t>
  </si>
  <si>
    <t>Contribution from noncontrolling interest</t>
  </si>
  <si>
    <t>Distributions declared</t>
  </si>
  <si>
    <t>Redemption of common shares, shares (in shares)</t>
  </si>
  <si>
    <t>Redemption of common shares</t>
  </si>
  <si>
    <t>Issuer costs</t>
  </si>
  <si>
    <t>Ending balance, shares (in shares) at Mar. 31, 2019</t>
  </si>
  <si>
    <t>Ending balance at Mar. 31, 2019</t>
  </si>
  <si>
    <t>Beginning balance, shares (in shares) at Dec. 31, 2019</t>
  </si>
  <si>
    <t>Beginning balance at Dec. 31, 2019</t>
  </si>
  <si>
    <t>Issuance of common shares</t>
  </si>
  <si>
    <t>Foreign currency translation adjustment reclassified into earnings.</t>
  </si>
  <si>
    <t>Ending balance, shares (in shares) at Mar. 31, 2020</t>
  </si>
  <si>
    <t>Ending balance at Mar. 31, 2020</t>
  </si>
  <si>
    <t>Condensed Consolidated Statements of Cash Flows (Unaudited) - USD ($) $ in Thousands</t>
  </si>
  <si>
    <t>CASH FLOWS FROM OPERATING ACTIVITIES:</t>
  </si>
  <si>
    <t>Adjustments to reconcile net income (loss) to net cash from operating activities:</t>
  </si>
  <si>
    <t>Foreign currency (gains) losses</t>
  </si>
  <si>
    <t>(Gain) on the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used in operating activities</t>
  </si>
  <si>
    <t>CASH FLOWS FROM INVESTING ACTIVITIES:</t>
  </si>
  <si>
    <t>Proceeds from the sale of real estate investments</t>
  </si>
  <si>
    <t>Capital expenditures at operating properties and developments</t>
  </si>
  <si>
    <t>Net cash from investing activities</t>
  </si>
  <si>
    <t>CASH FLOWS FROM FINANCING ACTIVITIES:</t>
  </si>
  <si>
    <t>Payments of issuer costs</t>
  </si>
  <si>
    <t>Distributions paid to stockholders and noncontrolling interests</t>
  </si>
  <si>
    <t>Proceeds from notes payable</t>
  </si>
  <si>
    <t>Payments on notes payable</t>
  </si>
  <si>
    <t>Change in security deposit liability</t>
  </si>
  <si>
    <t>Deferred financing costs paid</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9 included in Hines Global REIT, Inc.’s Annual Report on Form 10-K for the year ended December 31, 2019 . In the opinion of management, all adjustments and eliminations, consisting only of normal recurring adjustments, necessary to present fairly and in conformity with GAAP the financial position of Hines Global REIT, Inc. as of March 31, 2020 , the results of operations for the three months ended March 31, 2020 and 2019 and cash flows for the three months ended March 31, 2020 and 2019 have been included. The results of operations for such interim periods are not necessarily indicative of the results for the full year.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The Company operates in a manner to qualify as a real estate investment trust (“REIT”) for federal income tax purposes. The day-to-day business of the Company is managed by Hines Global REIT Advisors LP (the “Advisor”), an affiliate of Hines Interests Limited Partnership (“Hines”), pursuant to the Advisory Agreement between the Company, the Advisor and the Operating Partnership (the “Advisory Agreement”). The Company raised the equity capital for its real estate investments through two public offerings from August 5, 2009 through April 11, 2014 , which included primary offering shares as well as shares issued through its distribution reinvestment plan. The Company terminated its offering of primary offering shares in April 2014, but continued to issue shares through its distribution reinvestment plan (the “DRP Offering”) from April 24, 2014 to August 2018 . Collectively, through its public offerings, the Company received gross offering proceeds of $3.1 billion from the sale of 313.3 million shares, which was invested in the Company’s real estate portfolio. In recent years, the Company has concentrated its efforts on actively managing its assets and exploring a variety of strategic opportunities focused on enhancing the composition of its portfolio and its total return potential for its stockholders. On April 23, 2018 , in connection with its review of potential strategic alternatives available to the Company, the Company’s board of directors determined that it is in the best interest of the Company and its stockholders to sell all or substantially all of the Company’s properties and assets and for the Company to liquidate and dissolve pursuant to a Plan of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As required by Maryland law and the Company’s charter, the Plan of Liquidation was approved by the affirmative vote of the holders of at least a majority of the shares of the Company’s common stock outstanding and entitled to vote thereon at the Company’s annual meeting of stockholders held on July 17, 2018 . In accordance with Maryland law, the Plan of Liquidation provides the Company’s board of directors with the authority to modify or amend the Plan of Liquidation without further action by the Company’s stockholders to the extent permitted by then-current law and to terminate the Plan of Liquidation for any reason, provided that the board of directors may not terminate the Plan of Liquidation after Articles of Dissolution have been filed with and accepted for record by the State Department of Assessments and Taxation of Maryland. The Company’s original goal was to complete the liquidation of its assets and make final distributions to its stockholders by July 17, 2020 ( 24 months after stockholder approval of the Plan of Liquidation). While the Company has been actively marketing the remaining assets for disposition, the recent spread of the COVID-19 (more commonly referred to as the Coronavirus) pandemic and its impact on the global economic environment has had, and is expected to continue to have, an adverse impact on overall market conditions and the Company’s disposition process. As a result, the Company believes it is unlikely that it will be able to complete the liquidation of its assets and make final cash distributions to its stockholders by July 17, 2020. Accordingly, any remaining assets and liabilities of the Company will be transferred into a liquidating trust as described in the Plan of Liquidation approved by the Company’s stockholders in July 2018. At that time, the Company’s stockholders will receive shares of beneficial interest in the liquidating trust and the Company will be dissolved. The liquidating trust will operate substantially in the same manner as the Company operates today and will continue to pursue the liquidation of the remaining assets with the goal of distributing the net proceeds of the liquidation to the Company’s stockholders. There can be no assurances regarding the timing or amounts of any additional liquidating distributions. Through May 15, 2020 , the Company has paid aggregate return of capital distributions of approximately $4.00 per share to its stockholders, which included $2.83 per share of liquidating distributions pursuant to the Plan of Liquidation. Because the Plan of Liquidation follows the Company’s initial business plan, these financial statements have not been prepared on the liquidation basis of accounting. The Company sold its interests in six properties for an aggregate sales price of $1.0 billion during 2017, 20 properties in 2018 for an aggregate sales price of $1.7 billion , four properties in 2019 for an aggregate sales price of $1.3 billion , and two properties in the first quarter of 2020 for an aggregate sales price of $379.9 million . As of March 31, 2020 , the Company owned interests in eight real estate investments, consisting of the following types of investments: • Domestic office investments ( 1 investments) • Domestic other investments ( 4 investments) • International office investments ( 3 investments)</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in the instructions for Form 10-Q. Please see the Company’s Annual Report on Form 10-K for the year ended December 31, 2019 for a complete listing of all of its significant accounting policies. Coronavirus Outbreak The preparation of financial statements in conformity with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ronavirus pandemic has adversely impacted and is likely to further adversely impact the Company’s business, the businesses of the Company’s tenants and the real estate market generally. The full extent to which the pandemic will directly or indirectly impact the Company's business, results of operations and financial condition, including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he ongoing global outbreak of the Coronavirus pandemic continues to adversely impact global commercial activity and has contributed to significant volatility in financial markets. It has disrupted global travel and supply chains, adversely impacted global commercial activity, and its long-term economic impact remains uncertain.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s remaining assets are located, and the Company expects them to have an adverse impact on the performance of its investments. Many of the Company’s tenants are subject to shelter in place and other quarantine restrictions, and the restrictions could be in place for an extended period of time. These restrictions are particularly adversely impacting many of the Company’s retail tenants (other than grocery tenants), as government instructions regarding social distancing and mandated closures have reduced and, in some cases, eliminated customer foot traffic, causing many of the Company’s retail tenants to temporarily close their brick and mortar stores. As of March 31, 2020 , the Company owned four retail properties in the U.S., which comprised nearly 51% of total revenues recognized by the Company during the three months ended March 31, 2020 . Further, while the Company collected approximately 94% of March rents at its retail properties, collections in April dropped to around 33% . The Company is in preliminary discussions with these tenants and currently expects to grant relief to some of its tenants to defer rent payments as a result of their estimated lost revenues from the current Coronavirus pandemic; however, there can be no assurance the Company will reach an agreement with any tenant or if an agreement is reached, that any such tenant will be able to repay any such deferred rent in the future. Excluding retail properties, the Company collected approximately 97% of March rents and approximately 87% of April rents. The outbreak will likely have a continued adverse impact on economic and market conditions and trigger a period of global economic slowdown. In addition, the rapidly evolving nature of the pandemic makes it difficult to ascertain the long-term impact it will have on commercial real estate markets and the Company’s investments. Nevertheless, the Coronavirus presents material uncertainty and risk with respect to the performance of the Company’s real estate investments, its financial results, such as rent concessions or reduced rental rates, and ability to complete the disposition of its remaining properties pursuant to the Plan of Liquidation, such as the potential negative impact to occupancy at the Company’s properties, the potential closure of certain of its assets for an extended period, the potential for adverse impacts with respect to financing arrangements, increased costs of operations, decrease in values of the Company’s real estate investments, changes in law and/or regulation, and uncertainty regarding government and regulatory policy. The Company is unable to estimate the impact the Coronavirus will have on its financial results at this time. See Note 1 — Organization for a description of the delays it has caused with respect to the Company's completion of its Plan of Liquidation, which will cause the Company to transfer its assets and liabilities to a liquidating trust in the third quarter of this year. Due to the business disruptions and challenges severely affecting the global economy caused by the Coronavirus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ronavirus pandemic. In April 2020, the Financial Accounting Standards Board (“FASB”) staff issued a question and answer document (the “Lease Modification Q&amp;A”) focused on the application of lease accounting guidance to lease concessions provided as a result of the Coronavirus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for the lease concessions that 1) were granted as relief due to the Coronavirus pandemic and 2) result in the cash flows remaining substantially the same or less. The Lease Modification Q&amp;A has no material impact on the Company’s consolidated financial statements as of and for the three months ended March 31, 2020 , however, its future impact to the Company is dependent upon the extent of lease concessions granted to tenants as a result of the Coronavirus pandemic in future periods and the elections made by the Company at the time of entering into such concessions. Assets and Liabilities Held for Sale As described previously, in connection with the execution of the Plan of Liquidation, the Company is actively working to sell its remaining properties by July 2020. Accordingly, in July 2019, the Company determined that all of its real estate properties and their related assets and associated liabilities should be classified as held for sale in accordance with the Financial Accounting Standards Board (“FASB”) Accounting Standards Codification (“ASC”) 360-10. ASC 360-10 requires amounts related to assets held for sale to be recorded at the lower of their current carrying value or their estimated net realizable value (i.e. fair value less costs to sell). As ASC 360-10 requires the separate presentation of assets and liabilities classified as held for sale, the Company has aggregated and presented these assets and liabilities each as one line on the Condensed Consolidated Balance Sheet (“assets held for sale” and “liabilities associated with assets held for sale”, respectively), which are described further in the tables below. Further, as a result of the held for sale designation, no depreciation or amortization related to the properties was recorded after July 2019. These assets did not qualify to be classified as discontinued operations, because the sale of these assets does not represent a strategic shift in the Company’s operations. As of March 31, 2020 and December 31, 2019 , assets held for sale consisted of the following (in thousands): March 31, 2020 December 31, 2019 Investment property, net $ 893,834 $ 1,179,770 Restricted cash 3,172 12,780 Tenant and other receivables, net 94,526 (1) 50,278 Intangible lease assets, net 89,152 97,030 Right-of-use asset, net 91,034 97,499 Deferred leasing costs, net 79,801 102,366 Deferred financing costs, net 845 845 Other assets 8,925 11,290 Total assets held for sale $ 1,261,289 $ 1,551,858 (1) As of March 31, 2020 , Tenant and other receivables, net included $47.4 million related to proceeds to be received from the sale of Perspective Defense. See Note 3 — Investment Property for more information on the sale of Perspective Defense. As of March 31, 2020 and December 31, 2019 , liabilities associated with assets held for sale consisted of the following (in thousands): March 31, 2020 December 31, 2019 Accounts payable and accrued expenses $ 37,681 $ 48,459 Due to affiliates 824 2,003 Intangible lease liabilities, net 43,534 45,425 Other liabilities 12,447 21,328 Notes payable, net (1) 221,442 536,685 Total liabilities associated with assets held for sale $ 315,928 $ 653,900 (1) Includes outstanding liabilities related to the Company’s Revolving Credit Facility (as defined below), which is collateralized by several of the remaining properties and must be repaid after the sale of those properties. Other Assets As of March 31, 2020 , other assets included the following (in thousands): March 31, 2020 (1) December 31, 2019 (2) Prepaid expenses $ 1,062 $ 1,580 Deferred tax assets 8,027 10,056 Other 225 228 Other assets $ 9,314 $ 11,864 (1) As of March 31, 2020 , with the exception of $0.4 million related to corporate level activities, these amounts were included in other assets within assets held for sale. (2) As of December 31, 2019 , with the exception of $0.6 million related to corporate level activities, these amounts were included in other assets within assets held for sale. Revenue Recognition As of January 1, 2018, the Company began accounting for the sale of real estate properties under ASU 2017-05, which provides for revenue recognition based on completed performance obligations, which typically occurs upon the transfer of ownership of a real estate asset. Rental payments are generally paid by the tenants prior to the beginning of each month or quarter to which they relate. As of March 31, 2020 and December 31, 2019 , respectively, the Company recorded liabilities of $5.5 million and $12.4 million related to prepaid rental payments, which were included in liabilities associated with assets held for sale as of March 31, 2020 and December 31, 2019 , respectively in the accompanying Condensed Consolidated Balance Sheets. The Company recognizes rental revenue on a straight-line basis over the life of the lease, including rent holidays, if any. Straight-line rent receivable was $34.3 million and $40.4 million as of March 31, 2020 and December 31, 2019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assets held for sale as of March 31, 2020 and December 31, 2019 in the accompanying Condensed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 Recently Adopted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are effective for the Company as of January 1, 2020 and have not materially impacted the Company’s financial statements.</t>
  </si>
  <si>
    <t>Investment Property</t>
  </si>
  <si>
    <t>Real Estate [Abstract]</t>
  </si>
  <si>
    <t>INVESTMENT PROPERTY</t>
  </si>
  <si>
    <t>INVESTMENT PROPERTY Investment property consisted of the following amounts as of March 31, 2020 and December 31, 2019 (in thousands): March 31, 2020 December 31, 2019 Buildings and improvements $ 712,755 $ 955,411 Less: accumulated depreciation (43,280 ) (79,394 ) Buildings and improvements, net 669,475 876,017 Land 224,359 303,753 Investment property, net (1) $ 893,834 $ 1,179,770 (1) As of March 31, 2020 and December 31, 2019 , these amounts were included in assets held for sale. Recent Dispositions of Real Estate Investments In January 2020, the Company completed the sale of its Riverside Center property for a contract sales price of $235.0 million . The Company recognized a gain on sale of this asset of $48.6 million net of disposition fees, which was recorded in gain on sale of real estate investments on the Condensed Consolidated Statements of Operations and Comprehensive Income (Loss). In February 2020, the Company completed the sale of its Perspective Defense property for a contract sales price of €129.8 million (approximately $144.9 million at a rate of $1.12 per EUR). The Company recognized a gain on sale of this asset of $17.7 million net of disposition fees, which was recorded in gain on sale of real estate investments on the Condensed Consolidated Statements of Operations and Comprehens ive Income (Loss). During the three months ended March 31, 2020 , the Company completed the sale of several outparcels at its property, The Rim, for a total aggregate contract sales price of $25.1 million . The Company recognized a gain on sale of these assets of $15.2 million net of disposition fees, which was recorded in gain on sale of real estate investments on the Condensed Consolidated Statements of Operations and Comprehensive Income (Loss). As of March 31, 2020 , the cost basis and accumulated amortization related to lease intangibles were as follows (in thousands): Lease Intangibles (1) In-Place Leases Out-of-Market Lease Assets Out-of-Market Lease Liabilities Cost $ 159,536 $ 13,993 $ (69,698 ) Less: accumulated amortization (77,157 ) (7,220 ) 26,164 Net $ 82,379 $ 6,773 $ (43,534 ) (1) As of March 31, 2020 , these amounts were included in assets held for sale and liabilities associated with assets held for sale. As of December 31, 2019 , the cost basis and accumulated amortization related to lease intangibles were as follows (in thousands): Lease Intangibles (1) Out-of-Market Lease Assets Out-of-Market Lease Liabilities In-Place Leases Cost $ 221,996 $ 21,776 $ (75,002 ) Less: accumulated amortization (131,940 ) (14,802 ) 29,577 Net $ 90,056 $ 6,974 $ (45,425 ) (1) As of December 31, 2019 , these amounts were included in assets held for sale and liabilities associated with assets held for sale. Amortization expense of in-place leases was $4.5 million for the three months ended March 31, 2019 . There was no amortization of in-place leases for the three months ended March 31, 2020 , due to the related properties being classified as held for sale. Amortization of out-of-market leases resulted in an increase to rental revenue of $1.0 million for the three months ended March 31, 2019 . There was no amortization of out-of-market leases for the three months ended March 31, 2020 , due to the related properties being classified as held for sale. Leases The Company’s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months ended March 31, 2020 and 2019 was $10.3 million and $12.2 million , respectively, which is included in rental revenue on the Condensed Consolidated Statements of Operations and Comprehensive Income (Loss). The Company has entered into non-cancelable lease agreements with tenants for space. As of March 31, 2020 , the approximate fixed future minimum rentals for the period from April 1, 2020 through December 31, 2020 , for each of the years ending December 31, 2021 through December 31, 2025 and for the period thereafter are as follows (in thousands): Fixed Future Minimum Rentals (1) April 1, 2020 through December 31, 2020 $ 66,273 2021 90,528 2022 89,696 2023 83,233 2024 71,924 2025 65,439 Thereafter 401,674 Total $ 868,767 (1) As of March 31, 2020 , these amounts were related to assets classified as held for sale. During the three months ended March 31, 2020 and 2019 , the Company did not earn more than 10% of its total rental revenue from any individual tenant.</t>
  </si>
  <si>
    <t>Debt Financing</t>
  </si>
  <si>
    <t>Debt Disclosure [Abstract]</t>
  </si>
  <si>
    <t>DEBT FINANCING</t>
  </si>
  <si>
    <t>DEBT FINANCING As of March 31, 2020 and December 31, 2019 , the Company had $222.2 million and $537.8 million of principal outstanding, respectively, with a weighted average years to maturity of 0.6 years and 0.4 years , respectively, and a weighted average interest rate of 3.1% and 3.0% , respectively. The following table describes the Company’s debt outstanding at March 31, 2020 and December 31, 2019 (in thousands, except percentages): Description Origination or Assumption Date Maturity Date Interest Rate Description Interest Rate as of Principal Outstanding at March 31, 2020 (1) Principal Outstanding at December 31, 2019 (1) Secured Mortgage Debt New City 3/28/2013 3/18/2021 Variable, subject to interest rate cap 2.30 % $ 69,112 $ 71,144 Perspective Défense 6/21/2013 7/25/2020 Variable N/A — 78,505 25 Cabot Square 3/26/2014 9/30/2020 (2) Fixed 3.50 % 153,116 163,164 Other Notes Payable JPMorgan Chase Revolving Credit Facility - Revolving Loan 4/13/2012 9/4/2020 (3) Variable N/A — — JPMorgan Chase Revolving Credit Facility - Term Loan 5/22/2013 9/4/2020 Variable N/A — (4) 225,000 Total Principal Outstanding $ 222,228 $ 537,813 Unamortized Deferred Financing Costs (5) $ (786 ) $ (1,128 ) Notes Payable, net $ 221,442 $ 536,685 (1) As of March 31, 2020 and December 31, 2019 , these amounts were included in liabilities associated with assets held for sale. (2) In March 2020, the secured mortgage loan at 25 Cabot Square was amended, resulting in a new maturity date of September 30, 2020. (3) In March 2020, the Revolving Credit Facility was amended, resulting in a new maturity date of September 4, 2020. (4) In January 2020, the Company paid off the Revolving Credit Facility - Term Loan in full. (5) Unamortized deferred financing costs related to the revolving loan commitment of the JPMorgan Chase Revolving Credit Facility were included in assets held for sale as of March 31, 2020 . As of March 31, 2020 , the variable-rate debt has variable interest rates ranging from the LIBOR or EURIBOR screen rate plus 1.45% to 2.30% per annum. As of March 31, 2020 , $55.4 million of one of the Company’s variable-rate loans was capped at a strike rate of 0.00% . Additionally, as of December 31, 2019 , $56.9 million one of the Company’s variable-rate loans was capped at a strike rate of 0.00% . JP Morgan Chase Revolving Credit Facility In April 2012, the Operating Partnership entered into a credit agreement with JPMorgan Chase Bank, N.A. (the “Credit Agreement”), as administrative agent for itself and various lenders named in the Credit Agreement. The Company refers to the revolving loan commitment and term loan commitment collectively as the “Revolving Credit Facility.” As amended in March 2020, the borrowings may be denominated in U.S. dollars, British pound sterling, Euros, Australian dollars or Canadian dollars with up to $200.0 million maximum amount available under the Revolving Credit Facility. Prior to the March 2020 amendment total commitments under the Revolving Credit Facility were $725.0 million . As amended, the Credit Agreement provides for a revolving loan commitment of up to $200.0 million and a term loan commitment of up to $225.0 million . Aggregate foreign currency commitments can constitute up to $100.0 million of the maximum amount available under the revolving loan commitment. The March 2020 amendment extended the maturity date of the Revolving Credit Facility from March 4, 2020 to September 4, 2020. The Company may elect to extend the maturity by two additional six -month extensions at the Company’s option and subject to the satisfaction of certain conditions. During the three months ended March 31, 2020 , the Company made no draws and a payment of $225.0 million on the Revolving Credit Facility to pay it off in full.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as of March 31, 2020. The Company’s continued compliance with these covenants depends on many factors and could be impacted by current or future economic conditions associated with the Coronavirus pandemic. Failure to comply with these covenants would result in a default which, if the Company were unable to cure or obtain a waiver from the lenders, could accelerate the repayment obligations and strain the liquidity of the Company. Principal Payments on Debt The Company is required to make the following principal payments on its outstanding notes payable for period April 1, 2020 through December 31, 2020 , and each of the years ending December 31, 2021 through December 31, 2024 and for the period thereafter (amounts are in thousands): Payments due by Year April 1, 2020 through December 31, 2020 2021 2022 2023 2024 Thereafter Principal payments $ 154,770 $ 67,458 $ — $ — $ — $ —</t>
  </si>
  <si>
    <t>Derivative Instruments</t>
  </si>
  <si>
    <t>Derivative Instruments and Hedging Activities Disclosure [Abstract]</t>
  </si>
  <si>
    <t>DERIVATIVE INSTRUMENTS</t>
  </si>
  <si>
    <t>DERIVATIVE INSTRUMENTS The Company has entered into several interest rate cap contracts in connection with certain of its secured mortgage loans in order to limit its exposure against the variability of future interest rates on its variable interest rate borrowings. The Company’s interest rate cap agreements have economically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See Note 4 — Debt Financing for additional information on the interest rate caps associated with the Company’s variable rate loans and Note 7 — Fair Value Measurements for additional information regarding the fair value of the Company’s interest rate contrac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foreign currency forward contracts that were outstanding, as of March 31, 2020 (in thousands): Foreign Currency Forward Contracts Effective Date Expiration Date Notional Amount Buy/Sell Traded Currency Rate December 4, 2019 April 30, 2020 £ 225,000 USD/GBP $ 1.31 December 5, 2019 April 30, 2020 € 20,000 USD/EUR $ 1.12 March 27, 2020 April 30, 2020 € 45,000 USD/EUR $ 1.11 The table below presents the effects of the changes in fair value of the Company’s derivative instruments in the Company’s condensed consolidated statements of operations and comprehensive income (loss) for the three months ended March 31, 2020 and 2019 (in thousands): Gain (Loss) Recorded on Derivative Instruments Three Months Ended March 31, March 31, Derivatives not designated as hedging instruments: Unrealized foreign currency forward contracts $ 20,105 $ — Settlement of foreign currency forward contract 493 (126 ) Total gain (loss) on derivatives $ 20,598 $ (126 )</t>
  </si>
  <si>
    <t>Related Party Transactions</t>
  </si>
  <si>
    <t>Related Party Transactions [Abstract]</t>
  </si>
  <si>
    <t>RELATED PARTY TRANSACTIONS</t>
  </si>
  <si>
    <t>RELATED PARTY TRANSACTIONS The table below outlines fees and expense reimbursements incurred that are payable by the Company to the Advisor, Hines and its affiliates for the periods indicated below and amounts unpaid as of March 31, 2020 and December 31, 2019 (in thousands): Incurred Three Months Ended March 31, Unpaid as of Type and Recipient 2020 2019 March 31, 2020 (1) December 31, 2019 (1) Asset Management Fee- the Advisor and affiliates of Hines $ 5,712 $ 6,780 $ 1,584 $ 1,763 Disposition Fee- the Advisor $ 4,049 $ 4,777 251 7,976 Other (2) $ 750 $ 1,488 818 1,477 Property Management Fee- Hines $ 472 $ 1,055 153 277 Development/Construction Management Fee- Hines $ 12 $ 572 103 119 Leasing Fee- Hines $ 99 $ 194 369 1,061 Expense Reimbursement- Hines (with respect to management and operations of the Company’s properties) $ 1,356 $ 1,887 257 489 Due to Affiliates $ 3,535 $ 13,162 (1) As of March 31, 2020 and December 31, 2019 , with the exception of $2.7 million and $11.2 million , respectively, related to corporate level activities, these amounts were included in due to affiliates within liabilities associated with assets held for sale. (2) Includes amounts the Advisor paid on behalf of the Company such as general and administrative expenses and offering costs. These amounts are generally reimbursed to the Advisor during the month following the period in which they are incurred. Summit Development Agreement In March 2019, the Company entered into a Development Management Agreement with Hines, the Company’s sponsor, for the construction and development of an office building at the Summit in Bellevue, Washington. Hines was paid a project administration fee equal to 2.5% of the qualified construction costs. In December 2019, The Summit, including the office building in development, was sold and the Company is no longer a party to this agreement.</t>
  </si>
  <si>
    <t>Fair Value Measurements</t>
  </si>
  <si>
    <t>Fair Value Disclosures [Abstract]</t>
  </si>
  <si>
    <t>FAIR VALUE MEASUREMENTS</t>
  </si>
  <si>
    <t>FAIR VALUE MEASUREMENTS Financial Instruments Fair Value Disclosures As of March 31, 2020 , the Company estimated that the fair value of its notes payable, which had a book value (excluding any unamortized discount or premium and deferred financing costs) of $222.2 million , was $222.4 million . As of December 31, 2019 , the Company estimated that the fair value of its notes payable, which had a book value (excluding any unamortized discount or premium) of $537.8 million , was $538.0 million . 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March 31, 2020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 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Impairment of Investment Property Investment properties are reviewed for impairment at each reporting period if events or changes in circumstances indicate that the carrying amount may not be recoverable. No investment properties were impaired during the three months ended March 31, 2020 . As a result of the Company’s remaining real estate properties meeting the criteria to be classified as held for sale for the year ended December 31, 2019 ,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its marketing process.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These impairment losses are limited to the carrying amount of each asset. Prior to designating its properties as held for sale, investment properties were reviewed for impairment at each reporting period if events or changes in circumstances indicated that the carrying amount may not be recoverable. During the year ended December 31, 2019 , the Company determined that one of its properties was impaired by $7.2 million as a result of deteriorating market conditions and valued it using level 3 inputs. The changes in assumptions resulted in the net book value of the assets exceeding the projected undiscounted cash flows for the property. As a result, the assets were written down to fair value. The following table summarizes activity for the Company’s assets measured at fair value, on a non-recurring basis as of March 31, 2020 and December 31, 2019 (in thousands). Basis of Fair Value Measurements As of Description Fair Value of Assets Quoted Prices (Level 1) Significant (Level 2) Significant (Level 3) Impairment Loss December 31, 2019 Investment property $ 544,846 $ — $ 458,828 $ 86,018 $ 122,603 The Company’s estimated fair value of the investment properties measured using level 3 inputs were based on comparisons of recent market activity and discounted cash flow models, which include estimates of property-specific inflows and outflows over a specific holding period. Significant unobservable quantitative inputs used in determining the fair value of the investment property for the period ended December 31, 2019 include: a discount rate of 8.80% ; a capitalization rate of 6.50% ; stabilized occupancy rate of 91.7% ; and current market rental rates ranging from $12.00 to $47.0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March 31, 2020 : • Domestic office investments ( 1 investments) • Domestic other investments ( 4 investments) • International office investments ( 3 investments) • International other investments ( 0 investments remaining as of March 31, 2020 )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Three Months Ended March 31, 2020 2019 Total Revenue Domestic office investments $ 3,162 $ 16,841 Domestic other investments 17,637 18,660 International office investments 13,835 11,991 International other investments — 741 Total Revenue $ 34,634 $ 48,233 For the three months ended March 31, 2020 and 2019 the Company’s total revenue was attributable to the following countries: Three Months Ended March 31, 2020 2019 Total Revenue United States 59 % 73 % United Kingdom 25 % 14 % Poland 8 % 5 % Russia 5 % 5 % France 3 % 3 % For the three months ended March 31, 2020 and 2019 , the Company’s property revenues in excess of expenses by segment was as follows (in thousands): Three Months Ended March 31, 2020 2019 Property revenues in excess of expenses (1) Domestic office investments $ 1,157 $ 10,166 Domestic other investments 9,771 11,393 International office investments 6,793 5,599 International other investments (171 ) 400 Property revenues in excess of expenses $ 17,550 $ 27,558 (1) Revenues less property operating expenses, real property taxes and property management fees. As of March 31, 2020 and December 31, 2019 , the Company’s total assets by segment was as follows (in thousands): March 31, 2020 December 31, 2019 Total Assets Domestic office investments $ 75,666 $ 261,330 Domestic other investments 655,626 665,079 International office investments 546,818 655,138 International other investments 6,720 7,723 Corporate-level accounts 380,270 336,455 Total Assets $ 1,665,100 $ 1,925,725 As of March 31, 2020 and December 31, 2019 , the Company’s total assets were attributable to the following countries: March 31, 2020 December 31, 2019 Total Assets United States 67 % 66 % United Kingdom 23 % 21 % Poland 6 % 6 % France 3 % 6 % Russia 1 % 1 % For the three months ended March 31, 2020 and 2019 , the Company’s reconciliation to the Company’s property revenues in excess of expenses is as follows (in thousands): Three Months Ended March 31, 2020 2019 Reconciliation to property revenues in excess of expenses Net income (loss) $ 101,306 $ 191,410 Depreciation and amortization — 13,444 Asset management fees 5,712 6,780 General and administrative expenses 2,073 2,595 (Gain) loss on derivatives (20,598 ) 126 (Gain) loss on sale of real estate investments (80,186 ) (192,189 ) Foreign currency (gains) losses 6,166 (399 ) Interest expense 2,386 7,347 Other (income) expenses (1,009 ) (1,283 ) (Benefit) provision for income taxes 1,700 (273 ) Total property revenues in excess of expenses $ 17,550 $ 27,558</t>
  </si>
  <si>
    <t>Supplemental Cash Flow Disclosures</t>
  </si>
  <si>
    <t>Supplemental Cash Flow Information [Abstract]</t>
  </si>
  <si>
    <t>SUPPLEMENTAL CASH FLOW DISCLOSURES</t>
  </si>
  <si>
    <t>SUPPLEMENTAL CASH FLOW DISCLOSURES Supplemental cash flow disclosures for the three months ended March 31, 2020 and 2019 (in thousands): Three Months Ended March 31, 2020 2019 Supplemental Disclosure of Cash Flow Information Cash paid for interest $ 2,708 $ 5,717 Cash paid for taxes $ 376 $ 794 Supplemental Schedule of Non-Cash Activities Shares tendered for redemption $ 1,785 $ 705 Receivables related to proceeds from dispositions $ 48,149 $ — Assumption of mortgage upon disposition of property $ 78,519 $ — Accrued capital additions $ 1,437 $ 7,182</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 Additional Suspension of Share Redemption Program In February 2019 , in line with common practice within the industry when executing a plan of liquidation, the Company suspended its share redemption program (“SRP”), with the exception of redemptions related to the death or disability of a stockholder. As previously announced, because values are difficult to discern at this time due to the market unrest resulting from the Coronavirus pandemic, the Company’s board of directors has determined it would not be prudent to attempt to determine a new net asset value (“NAV”) per share of the Company’s common stock at this time. Since the Coronavirus pandemic is ongoing, and given that the redemption price under the SRP is equal to the most recently determined NAV per share of the Company’s common stock and the NAV per share was last determined as of February 14, 2019 , the Board has determined to also suspend redemptions related to the death or disability of a stockholder, effective May 17, 2020 . The Rim Outparcel In April 2020 , the Company sold an outparcel at The Rim for a contract sales prices of $6.9 million . The purchaser is not affiliated with the Company or its affiliates. The Avenue at Murfreesboro In April 2020 , the Company entered into a contract to sell The Avenue at Murfreesboro for a contract sales prices of $141.3 million . Although the Company expects the closing of this sale to occur in August 2020 , there can be no assurances as to if or when this sale is completed. The Markets at Town Center Outparcel In May 2020 , the Company entered into a contract to sell an outparcel at The Markets at Town Center for a contract sales prices of $10.0 million . Although the Company expects the closing of this sale to occur in 2020, there can be no assurances as to if or when this sale is completed.</t>
  </si>
  <si>
    <t>Summary of Significant Accounting Policies (Policies)</t>
  </si>
  <si>
    <t>Recently Adopted Accounting Pronouncements</t>
  </si>
  <si>
    <t xml:space="preserve">Recently Adopted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are effective for the Company as of January 1, 2020 and have not materially impacted the Company’s financial statements. </t>
  </si>
  <si>
    <t>Assets and Liabilities Held for Sale</t>
  </si>
  <si>
    <t xml:space="preserve">Assets and Liabilities Held for Sale As described previously, in connection with the execution of the Plan of Liquidation, the Company is actively working to sell its remaining properties by July 2020. Accordingly, in July 2019, the Company determined that all of its real estate properties and their related assets and associated liabilities should be classified as held for sale in accordance with the Financial Accounting Standards Board (“FASB”) Accounting Standards Codification (“ASC”) 360-10. ASC 360-10 requires amounts related to assets held for sale to be recorded at the lower of their current carrying value or their estimated net realizable value (i.e. fair value less costs to sell). As ASC 360-10 requires the separate presentation of assets and liabilities classified as held for sale, the Company has aggregated and presented these assets and liabilities each as one line on the Condensed Consolidated Balance Sheet (“assets held for sale” and “liabilities associated with assets held for sale”, respectively), which are described further in the tables below. Further, as a result of the held for sale designation, no depreciation or amortization related to the properties was recorded after July 2019. These assets did not qualify to be classified as discontinued operations, because the sale of these assets does not represent a strategic shift in the Company’s operations. </t>
  </si>
  <si>
    <t>Revenue Recognition</t>
  </si>
  <si>
    <t>Revenue Recognition As of January 1, 2018, the Company began accounting for the sale of real estate properties under ASU 2017-05, which provides for revenue recognition based on completed performance obligations, which typically occurs upon the transfer of ownership of a real estate asset. Rental payments are generally paid by the tenants prior to the beginning of each month or quarter to which they relate. As of March 31, 2020 and December 31, 2019 , respectively, the Company recorded liabilities of $5.5 million and $12.4 million related to prepaid rental payments, which were included in liabilities associated with assets held for sale as of March 31, 2020 and December 31, 2019 , respectively in the accompanying Condensed Consolidated Balance Sheets. The Company recognizes rental revenue on a straight-line basis over the life of the lease, including rent holidays, if any. Straight-line rent receivable was $34.3 million and $40.4 million as of March 31, 2020 and December 31, 2019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assets held for sale as of March 31, 2020 and December 31, 2019 in the accompanying Condensed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 xml:space="preserve">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March 31, 2020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 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t>
  </si>
  <si>
    <t>Impairment of Investment Property</t>
  </si>
  <si>
    <t>Impairment of Investment Property Investment properties are reviewed for impairment at each reporting period if events or changes in circumstances indicate that the carrying amount may not be recoverable. No investment properties were impaired during the three months ended March 31, 2020 . As a result of the Company’s remaining real estate properties meeting the criteria to be classified as held for sale for the year ended December 31, 2019 ,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its marketing process.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These impairment losses are limited to the carrying amount of each asset. Prior to designating its properties as held for sale, investment properties were reviewed for impairment at each reporting period if events or changes in circumstances indicated that the carrying amount may not be recoverable. During the year ended December 31, 2019 , the Company determined that one of its properties was impaired by $7.2 million as a result of deteriorating market conditions and valued it using level 3 inputs.</t>
  </si>
  <si>
    <t>Summary of Significant Accounting Policies (Tables)</t>
  </si>
  <si>
    <t>Schedule Of Assets Held For Sale And Associated Liabilities</t>
  </si>
  <si>
    <t>As of March 31, 2020 and December 31, 2019 , assets held for sale consisted of the following (in thousands): March 31, 2020 December 31, 2019 Investment property, net $ 893,834 $ 1,179,770 Restricted cash 3,172 12,780 Tenant and other receivables, net 94,526 (1) 50,278 Intangible lease assets, net 89,152 97,030 Right-of-use asset, net 91,034 97,499 Deferred leasing costs, net 79,801 102,366 Deferred financing costs, net 845 845 Other assets 8,925 11,290 Total assets held for sale $ 1,261,289 $ 1,551,858 (1) As of March 31, 2020 , Tenant and other receivables, net included $47.4 million related to proceeds to be received from the sale of Perspective Defense. See Note 3 — Investment Property for more information on the sale of Perspective Defense. As of March 31, 2020 and December 31, 2019 , liabilities associated with assets held for sale consisted of the following (in thousands): March 31, 2020 December 31, 2019 Accounts payable and accrued expenses $ 37,681 $ 48,459 Due to affiliates 824 2,003 Intangible lease liabilities, net 43,534 45,425 Other liabilities 12,447 21,328 Notes payable, net (1) 221,442 536,685 Total liabilities associated with assets held for sale $ 315,928 $ 653,900 (1) Includes outstanding liabilities related to the Company’s Revolving Credit Facility (as defined below), which is collateralized by several of the remaining properties and must be repaid after the sale of those properties.</t>
  </si>
  <si>
    <t>Schedule Of Other Assets</t>
  </si>
  <si>
    <t>As of March 31, 2020 , other assets included the following (in thousands): March 31, 2020 (1) December 31, 2019 (2) Prepaid expenses $ 1,062 $ 1,580 Deferred tax assets 8,027 10,056 Other 225 228 Other assets $ 9,314 $ 11,864 (1) As of March 31, 2020 , with the exception of $0.4 million related to corporate level activities, these amounts were included in other assets within assets held for sale. (2) As of December 31, 2019 , with the exception of $0.6 million related to corporate level activities, these amounts were included in other assets within assets held for sale.</t>
  </si>
  <si>
    <t>Investment Property (Tables)</t>
  </si>
  <si>
    <t>Schedule of Real Estate Properties</t>
  </si>
  <si>
    <t>Investment property consisted of the following amounts as of March 31, 2020 and December 31, 2019 (in thousands): March 31, 2020 December 31, 2019 Buildings and improvements $ 712,755 $ 955,411 Less: accumulated depreciation (43,280 ) (79,394 ) Buildings and improvements, net 669,475 876,017 Land 224,359 303,753 Investment property, net (1) $ 893,834 $ 1,179,770 (1) As of March 31, 2020 and December 31, 2019 , these amounts were included in assets held for sale.</t>
  </si>
  <si>
    <t>Schedule Of Acquired Finite-Lived Intangible Assets By Major Class</t>
  </si>
  <si>
    <t>As of March 31, 2020 , the cost basis and accumulated amortization related to lease intangibles were as follows (in thousands): Lease Intangibles (1) In-Place Leases Out-of-Market Lease Assets Out-of-Market Lease Liabilities Cost $ 159,536 $ 13,993 $ (69,698 ) Less: accumulated amortization (77,157 ) (7,220 ) 26,164 Net $ 82,379 $ 6,773 $ (43,534 ) (1) As of March 31, 2020 , these amounts were included in assets held for sale and liabilities associated with assets held for sale. As of December 31, 2019 , the cost basis and accumulated amortization related to lease intangibles were as follows (in thousands): Lease Intangibles (1) Out-of-Market Lease Assets Out-of-Market Lease Liabilities In-Place Leases Cost $ 221,996 $ 21,776 $ (75,002 ) Less: accumulated amortization (131,940 ) (14,802 ) 29,577 Net $ 90,056 $ 6,974 $ (45,425 ) (1) As of December 31, 2019 , these amounts were included in assets held for sale and liabilities associated with assets held for sale.</t>
  </si>
  <si>
    <t>Schedule Of Future Minimum Rental Income For Operating Leases</t>
  </si>
  <si>
    <t>As of March 31, 2020 , the approximate fixed future minimum rentals for the period from April 1, 2020 through December 31, 2020 , for each of the years ending December 31, 2021 through December 31, 2025 and for the period thereafter are as follows (in thousands): Fixed Future Minimum Rentals (1) April 1, 2020 through December 31, 2020 $ 66,273 2021 90,528 2022 89,696 2023 83,233 2024 71,924 2025 65,439 Thereafter 401,674 Total $ 868,767 (1) As of March 31, 2020 , these amounts were related to assets classified as held for sale.</t>
  </si>
  <si>
    <t>Debt Financing (Tables)</t>
  </si>
  <si>
    <t>Schedule Of Debt</t>
  </si>
  <si>
    <t xml:space="preserve">The following table describes the Company’s debt outstanding at March 31, 2020 and December 31, 2019 (in thousands, except percentages): Description Origination or Assumption Date Maturity Date Interest Rate Description Interest Rate as of Principal Outstanding at March 31, 2020 (1) Principal Outstanding at December 31, 2019 (1) Secured Mortgage Debt New City 3/28/2013 3/18/2021 Variable, subject to interest rate cap 2.30 % $ 69,112 $ 71,144 Perspective Défense 6/21/2013 7/25/2020 Variable N/A — 78,505 25 Cabot Square 3/26/2014 9/30/2020 (2) Fixed 3.50 % 153,116 163,164 Other Notes Payable JPMorgan Chase Revolving Credit Facility - Revolving Loan 4/13/2012 9/4/2020 (3) Variable N/A — — JPMorgan Chase Revolving Credit Facility - Term Loan 5/22/2013 9/4/2020 Variable N/A — (4) 225,000 Total Principal Outstanding $ 222,228 $ 537,813 Unamortized Deferred Financing Costs (5) $ (786 ) $ (1,128 ) Notes Payable, net $ 221,442 $ 536,685 (1) As of March 31, 2020 and December 31, 2019 , these amounts were included in liabilities associated with assets held for sale. (2) In March 2020, the secured mortgage loan at 25 Cabot Square was amended, resulting in a new maturity date of September 30, 2020. (3) In March 2020, the Revolving Credit Facility was amended, resulting in a new maturity date of September 4, 2020. (4) In January 2020, the Company paid off the Revolving Credit Facility - Term Loan in full. (5) Unamortized deferred financing costs related to the revolving loan commitment of the JPMorgan Chase Revolving Credit Facility were included in assets held for sale as of March 31, 2020 . </t>
  </si>
  <si>
    <t>Schedule Of Maturities Of Long Term Debt</t>
  </si>
  <si>
    <t>The Company is required to make the following principal payments on its outstanding notes payable for period April 1, 2020 through December 31, 2020 , and each of the years ending December 31, 2021 through December 31, 2024 and for the period thereafter (amounts are in thousands): Payments due by Year April 1, 2020 through December 31, 2020 2021 2022 2023 2024 Thereafter Principal payments $ 154,770 $ 67,458 $ — $ — $ — $ —</t>
  </si>
  <si>
    <t>Derivative Instruments (Tables)</t>
  </si>
  <si>
    <t>Schedule of Foreign Currency Forward Contracts</t>
  </si>
  <si>
    <t>The table below provides additional information regarding the Company’s foreign currency forward contracts that were outstanding, as of March 31, 2020 (in thousands): Foreign Currency Forward Contracts Effective Date Expiration Date Notional Amount Buy/Sell Traded Currency Rate December 4, 2019 April 30, 2020 £ 225,000 USD/GBP $ 1.31 December 5, 2019 April 30, 2020 € 20,000 USD/EUR $ 1.12 March 27, 2020 April 30, 2020 € 45,000 USD/EUR $ 1.11</t>
  </si>
  <si>
    <t>Schedule of Fair Value of Derivative Instruments</t>
  </si>
  <si>
    <t>The table below presents the effects of the changes in fair value of the Company’s derivative instruments in the Company’s condensed consolidated statements of operations and comprehensive income (loss) for the three months ended March 31, 2020 and 2019 (in thousands): Gain (Loss) Recorded on Derivative Instruments Three Months Ended March 31, March 31, Derivatives not designated as hedging instruments: Unrealized foreign currency forward contracts $ 20,105 $ — Settlement of foreign currency forward contract 493 (126 ) Total gain (loss) on derivatives $ 20,598 $ (126 )</t>
  </si>
  <si>
    <t>Related Party Transactions (Tables)</t>
  </si>
  <si>
    <t>Schedule Of Related Party Transactions</t>
  </si>
  <si>
    <t>The table below outlines fees and expense reimbursements incurred that are payable by the Company to the Advisor, Hines and its affiliates for the periods indicated below and amounts unpaid as of March 31, 2020 and December 31, 2019 (in thousands): Incurred Three Months Ended March 31, Unpaid as of Type and Recipient 2020 2019 March 31, 2020 (1) December 31, 2019 (1) Asset Management Fee- the Advisor and affiliates of Hines $ 5,712 $ 6,780 $ 1,584 $ 1,763 Disposition Fee- the Advisor $ 4,049 $ 4,777 251 7,976 Other (2) $ 750 $ 1,488 818 1,477 Property Management Fee- Hines $ 472 $ 1,055 153 277 Development/Construction Management Fee- Hines $ 12 $ 572 103 119 Leasing Fee- Hines $ 99 $ 194 369 1,061 Expense Reimbursement- Hines (with respect to management and operations of the Company’s properties) $ 1,356 $ 1,887 257 489 Due to Affiliates $ 3,535 $ 13,162 (1) As of March 31, 2020 and December 31, 2019 , with the exception of $2.7 million and $11.2 million , respectively, related to corporate level activities, these amounts were included in due to affiliates within liabilities associated with assets held for sale. (2) Includes amounts the Advisor paid on behalf of the Company such as general and administrative expenses and offering costs. These amounts are generally reimbursed to the Advisor during the month following the period in which they are incurred.</t>
  </si>
  <si>
    <t>Fair Value Measurements (Tables)</t>
  </si>
  <si>
    <t>Fair Value Measurements, Nonrecurring</t>
  </si>
  <si>
    <t>The following table summarizes activity for the Company’s assets measured at fair value, on a non-recurring basis as of March 31, 2020 and December 31, 2019 (in thousands). Basis of Fair Value Measurements As of Description Fair Value of Assets Quoted Prices (Level 1) Significant (Level 2) Significant (Level 3) Impairment Loss December 31, 2019 Investment property $ 544,846 $ — $ 458,828 $ 86,018 $ 122,603</t>
  </si>
  <si>
    <t>Reportable Segments (Tables)</t>
  </si>
  <si>
    <t>Schedule Of Segment Reporting Information By Segment</t>
  </si>
  <si>
    <t>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Three Months Ended March 31, 2020 2019 Total Revenue Domestic office investments $ 3,162 $ 16,841 Domestic other investments 17,637 18,660 International office investments 13,835 11,991 International other investments — 741 Total Revenue $ 34,634 $ 48,233 For the three months ended March 31, 2020 and 2019 , the Company’s property revenues in excess of expenses by segment was as follows (in thousands): Three Months Ended March 31, 2020 2019 Property revenues in excess of expenses (1) Domestic office investments $ 1,157 $ 10,166 Domestic other investments 9,771 11,393 International office investments 6,793 5,599 International other investments (171 ) 400 Property revenues in excess of expenses $ 17,550 $ 27,558 (1) Revenues less property operating expenses, real property taxes and property management fees. As of March 31, 2020 and December 31, 2019 , the Company’s total assets by segment was as follows (in thousands): March 31, 2020 December 31, 2019 Total Assets Domestic office investments $ 75,666 $ 261,330 Domestic other investments 655,626 665,079 International office investments 546,818 655,138 International other investments 6,720 7,723 Corporate-level accounts 380,270 336,455 Total Assets $ 1,665,100 $ 1,925,725</t>
  </si>
  <si>
    <t>Schedule of Revenue from External Customers and Long-Lived Assets, by Geographical Areas</t>
  </si>
  <si>
    <t>As of March 31, 2020 and December 31, 2019 , the Company’s total assets were attributable to the following countries: March 31, 2020 December 31, 2019 Total Assets United States 67 % 66 % United Kingdom 23 % 21 % Poland 6 % 6 % France 3 % 6 % Russia 1 % 1 % For the three months ended March 31, 2020 and 2019 the Company’s total revenue was attributable to the following countries: Three Months Ended March 31, 2020 2019 Total Revenue United States 59 % 73 % United Kingdom 25 % 14 % Poland 8 % 5 % Russia 5 % 5 % France 3 % 3 %</t>
  </si>
  <si>
    <t>Reconciliation Of Net Income (Loss) From Segments To Consolidated</t>
  </si>
  <si>
    <t>For the three months ended March 31, 2020 and 2019 , the Company’s reconciliation to the Company’s property revenues in excess of expenses is as follows (in thousands): Three Months Ended March 31, 2020 2019 Reconciliation to property revenues in excess of expenses Net income (loss) $ 101,306 $ 191,410 Depreciation and amortization — 13,444 Asset management fees 5,712 6,780 General and administrative expenses 2,073 2,595 (Gain) loss on derivatives (20,598 ) 126 (Gain) loss on sale of real estate investments (80,186 ) (192,189 ) Foreign currency (gains) losses 6,166 (399 ) Interest expense 2,386 7,347 Other (income) expenses (1,009 ) (1,283 ) (Benefit) provision for income taxes 1,700 (273 ) Total property revenues in excess of expenses $ 17,550 $ 27,558</t>
  </si>
  <si>
    <t>Supplemental Cash Flow Disclosures (Tables)</t>
  </si>
  <si>
    <t>Schedule Of Cash Flow Supplemental Disclosures</t>
  </si>
  <si>
    <t>Supplemental cash flow disclosures for the three months ended March 31, 2020 and 2019 (in thousands): Three Months Ended March 31, 2020 2019 Supplemental Disclosure of Cash Flow Information Cash paid for interest $ 2,708 $ 5,717 Cash paid for taxes $ 376 $ 794 Supplemental Schedule of Non-Cash Activities Shares tendered for redemption $ 1,785 $ 705 Receivables related to proceeds from dispositions $ 48,149 $ — Assumption of mortgage upon disposition of property $ 78,519 $ — Accrued capital additions $ 1,437 $ 7,182</t>
  </si>
  <si>
    <t>Organization (Public Offering) (Details) $ / shares in Units, shares in Millions, $ in Billions</t>
  </si>
  <si>
    <t>May 15, 2020$ / shares</t>
  </si>
  <si>
    <t>Apr. 24, 2014</t>
  </si>
  <si>
    <t>Apr. 11, 2014</t>
  </si>
  <si>
    <t>Aug. 05, 2009</t>
  </si>
  <si>
    <t>Apr. 11, 2014public_offering</t>
  </si>
  <si>
    <t>Aug. 31, 2018USD ($)shares</t>
  </si>
  <si>
    <t>Public Offering [Line Items]</t>
  </si>
  <si>
    <t>Dividends paid deduction period for completion of plan of liquidation</t>
  </si>
  <si>
    <t>24 months</t>
  </si>
  <si>
    <t>Liquidating distribution, period after stockholder approval</t>
  </si>
  <si>
    <t>Return of Capital Distributions | Subsequent Event</t>
  </si>
  <si>
    <t>Distributions declared per common share (in dollars per share)</t>
  </si>
  <si>
    <t>Liquidating Distribution | Subsequent Event</t>
  </si>
  <si>
    <t>Public Offerings</t>
  </si>
  <si>
    <t>Number of public offerings | public_offering</t>
  </si>
  <si>
    <t>Proceeds from sale of common stock | $</t>
  </si>
  <si>
    <t>Issuance of common shares, shares (in shares) | shares</t>
  </si>
  <si>
    <t>First Offering</t>
  </si>
  <si>
    <t>Commencement date, public offering</t>
  </si>
  <si>
    <t>Aug. 5,
		2009</t>
  </si>
  <si>
    <t>Second Offering</t>
  </si>
  <si>
    <t>Termination date, public offering</t>
  </si>
  <si>
    <t>Apr. 11,
		2014</t>
  </si>
  <si>
    <t>Dividend Reinvestment Plan</t>
  </si>
  <si>
    <t>Apr. 24,
		2014</t>
  </si>
  <si>
    <t>Organization (Real Estate Investments) (Details) $ in Millions</t>
  </si>
  <si>
    <t>12 Months Ended</t>
  </si>
  <si>
    <t>Mar. 31, 2020USD ($)real_estate_investmentproperty</t>
  </si>
  <si>
    <t>Dec. 31, 2019USD ($)property</t>
  </si>
  <si>
    <t>Dec. 31, 2018USD ($)property</t>
  </si>
  <si>
    <t>Dec. 31, 2017USD ($)property</t>
  </si>
  <si>
    <t>Real Estate Investments And Segment [Line Items]</t>
  </si>
  <si>
    <t>Number real estate investments sold | property</t>
  </si>
  <si>
    <t>Sale consideration of sold property | $</t>
  </si>
  <si>
    <t>Number of real estate investments</t>
  </si>
  <si>
    <t>Domestic office investments</t>
  </si>
  <si>
    <t>Domestic other investments</t>
  </si>
  <si>
    <t>International office investments</t>
  </si>
  <si>
    <t>Summary of Significant Accounting Policies (Assets and Liabilities Held For Sale) (Details) $ in Thousands</t>
  </si>
  <si>
    <t>Mar. 31, 2020USD ($)</t>
  </si>
  <si>
    <t>Income Statement, Balance Sheet and Additional Disclosures by Disposal Groups, Including Discontinued Operations [Line Items]</t>
  </si>
  <si>
    <t>Other Assets</t>
  </si>
  <si>
    <t>Total assets held for sale</t>
  </si>
  <si>
    <t>Total liabilities associated with assets held for sale</t>
  </si>
  <si>
    <t>Held for Sale</t>
  </si>
  <si>
    <t>Number of real estate properties impaired | property</t>
  </si>
  <si>
    <t>Directly Held Properties | Held for Sale</t>
  </si>
  <si>
    <t>Investment property, net</t>
  </si>
  <si>
    <t>Restricted cash</t>
  </si>
  <si>
    <t>Tenant and other receivables, net</t>
  </si>
  <si>
    <t>Intangible lease assets, net</t>
  </si>
  <si>
    <t>Right-of-use asset, net</t>
  </si>
  <si>
    <t>Deferred leasing costs, net</t>
  </si>
  <si>
    <t>Deferred financing costs, net</t>
  </si>
  <si>
    <t>Intangible lease liabilities, net</t>
  </si>
  <si>
    <t>Other liabilities</t>
  </si>
  <si>
    <t>Notes payable, net (1)</t>
  </si>
  <si>
    <t>Perspective Défense | Held for Sale</t>
  </si>
  <si>
    <t>Summary of Significant Accounting Policies (Other Assets) (Details) - USD ($) $ in Thousands</t>
  </si>
  <si>
    <t>Prepaid expenses</t>
  </si>
  <si>
    <t>Deferred tax assets</t>
  </si>
  <si>
    <t>Other</t>
  </si>
  <si>
    <t>Summary of Significant Accounting Policies (Details) $ in Millions</t>
  </si>
  <si>
    <t>1 Months Ended</t>
  </si>
  <si>
    <t>Apr. 30, 2020</t>
  </si>
  <si>
    <t>Mar. 31, 2020USD ($)assetreal_estate_investment</t>
  </si>
  <si>
    <t>Dec. 31, 2019USD ($)</t>
  </si>
  <si>
    <t>Summary Of Significant Accounting Policies [Line Items]</t>
  </si>
  <si>
    <t>Number of real estate investments | real_estate_investment</t>
  </si>
  <si>
    <t>Liability related to prepaid rental payments</t>
  </si>
  <si>
    <t>Straight line rent receivable</t>
  </si>
  <si>
    <t>Retail Site</t>
  </si>
  <si>
    <t>Number of real estate investments | asset</t>
  </si>
  <si>
    <t>Percentage of rent collected</t>
  </si>
  <si>
    <t>94.00%</t>
  </si>
  <si>
    <t>All segments excluding retail sites</t>
  </si>
  <si>
    <t>97.00%</t>
  </si>
  <si>
    <t>Subsequent Event | Retail Site</t>
  </si>
  <si>
    <t>33.00%</t>
  </si>
  <si>
    <t>Subsequent Event | All segments excluding retail sites</t>
  </si>
  <si>
    <t>87.00%</t>
  </si>
  <si>
    <t>Revenue Benchmark | Retail Site</t>
  </si>
  <si>
    <t>Concentration risk (percent)</t>
  </si>
  <si>
    <t>51.00%</t>
  </si>
  <si>
    <t>Investment Property (Schedule of Investment Property) (Details) - Held for Sale - USD ($) $ in Thousands</t>
  </si>
  <si>
    <t>Property, Plant and Equipment [Line Items]</t>
  </si>
  <si>
    <t>Investment property, net (1)</t>
  </si>
  <si>
    <t>Building and improvements</t>
  </si>
  <si>
    <t>Investment property, gross</t>
  </si>
  <si>
    <t>Less: accumulated depreciation</t>
  </si>
  <si>
    <t>Land</t>
  </si>
  <si>
    <t>Investment Property (Narrative) (Details) $ in Thousands, € in Millions</t>
  </si>
  <si>
    <t>Mar. 31, 2019USD ($)</t>
  </si>
  <si>
    <t>Feb. 29, 2020EUR (€)$ / €</t>
  </si>
  <si>
    <t>Feb. 29, 2020USD ($)$ / €</t>
  </si>
  <si>
    <t>Jan. 31, 2020USD ($)</t>
  </si>
  <si>
    <t>Dec. 31, 2018USD ($)</t>
  </si>
  <si>
    <t>Dec. 31, 2017USD ($)</t>
  </si>
  <si>
    <t>Property Subject To Or Available For Operating Lease [Line Items]</t>
  </si>
  <si>
    <t>Sale consideration of sold property</t>
  </si>
  <si>
    <t>Lease term</t>
  </si>
  <si>
    <t>15 years</t>
  </si>
  <si>
    <t>Recovery revenue</t>
  </si>
  <si>
    <t>Riverside Center [Member]</t>
  </si>
  <si>
    <t>Perspective Défense</t>
  </si>
  <si>
    <t>Traded Currency Rate (in USD per GBP/EUR/PLN) | $ / €</t>
  </si>
  <si>
    <t>The Rim [Member]</t>
  </si>
  <si>
    <t>In-Place Leases</t>
  </si>
  <si>
    <t>Amortization of intangible assets</t>
  </si>
  <si>
    <t>Out-of-Market Leases, Net</t>
  </si>
  <si>
    <t>Net amortization of out-of-market leases</t>
  </si>
  <si>
    <t>Investment Property (Intangible Assets) (Details) - Held for Sale - USD ($) $ in Thousands</t>
  </si>
  <si>
    <t>Out-of-Market Lease Liabilities</t>
  </si>
  <si>
    <t>Out-of-market lease liabilities, cost</t>
  </si>
  <si>
    <t>Out-of-market lease liabilities, less: accumulated amortization</t>
  </si>
  <si>
    <t>Out-of-market lease liabilities, net</t>
  </si>
  <si>
    <t>Finite Lived Intangible Assets [Line Items]</t>
  </si>
  <si>
    <t>Cost</t>
  </si>
  <si>
    <t>Less: accumulated amortization</t>
  </si>
  <si>
    <t>Net</t>
  </si>
  <si>
    <t>Out-of-Market Lease Assets</t>
  </si>
  <si>
    <t>Investment Property (Future Minimum Rent) (Details) $ in Thousands</t>
  </si>
  <si>
    <t>Fixed Future Minimum Rentals</t>
  </si>
  <si>
    <t>April 1, 2020 through December 31, 2020</t>
  </si>
  <si>
    <t>2021</t>
  </si>
  <si>
    <t>2022</t>
  </si>
  <si>
    <t>2023</t>
  </si>
  <si>
    <t>2024</t>
  </si>
  <si>
    <t>2025</t>
  </si>
  <si>
    <t>Thereafter</t>
  </si>
  <si>
    <t>Debt Financing (Narrative) (Details)</t>
  </si>
  <si>
    <t>Mar. 31, 2020USD ($)extension</t>
  </si>
  <si>
    <t>Feb. 29, 2020USD ($)</t>
  </si>
  <si>
    <t>Debt Instrument [Line Items]</t>
  </si>
  <si>
    <t>Debt, principal outstanding</t>
  </si>
  <si>
    <t>Debt, weighted average years to maturity</t>
  </si>
  <si>
    <t>7 months 24 days</t>
  </si>
  <si>
    <t>4 months 21 days</t>
  </si>
  <si>
    <t>Debt, weighted average interest rate (percent)</t>
  </si>
  <si>
    <t>3.10%</t>
  </si>
  <si>
    <t>3.00%</t>
  </si>
  <si>
    <t>Debt instrument, description of variable rate basis</t>
  </si>
  <si>
    <t>the LIBOR or EURIBOR screen rate</t>
  </si>
  <si>
    <t>Minimum</t>
  </si>
  <si>
    <t>Cap interest rate (percent)</t>
  </si>
  <si>
    <t>0.00%</t>
  </si>
  <si>
    <t>Interest rate caps</t>
  </si>
  <si>
    <t>Debt instrument principal amount capped</t>
  </si>
  <si>
    <t>Revolving Credit Facility- Revolver</t>
  </si>
  <si>
    <t>Credit facility, maximum borrowing capacity</t>
  </si>
  <si>
    <t>Credit facility, current borrowing capacity</t>
  </si>
  <si>
    <t>Foreign currency commitment amount</t>
  </si>
  <si>
    <t>Credit facility, additional borrowings</t>
  </si>
  <si>
    <t>Repayments of revolving credit facility</t>
  </si>
  <si>
    <t>Revolving Credit Facility- Term Loan</t>
  </si>
  <si>
    <t>Revolving Credit Facility (Including Revolving and Term Loans)</t>
  </si>
  <si>
    <t>Credit agreement, number of extension options | extension</t>
  </si>
  <si>
    <t>Credit facility, period of extension options</t>
  </si>
  <si>
    <t>6 months</t>
  </si>
  <si>
    <t>London Interbank Offered Rate (LIBOR) | Minimum</t>
  </si>
  <si>
    <t>Debt instrument, basis spread on variable rate</t>
  </si>
  <si>
    <t>1.45%</t>
  </si>
  <si>
    <t>London Interbank Offered Rate (LIBOR) | Maximum</t>
  </si>
  <si>
    <t>2.30%</t>
  </si>
  <si>
    <t>Debt Financing (Schedule of Long Term Debt) (Details) - USD ($) $ in Thousands</t>
  </si>
  <si>
    <t>New City | Secured Debt</t>
  </si>
  <si>
    <t>Effective interest rate (percent)</t>
  </si>
  <si>
    <t>25 Cabot Square | Secured Debt</t>
  </si>
  <si>
    <t>3.50%</t>
  </si>
  <si>
    <t>Unamortized Deferred Financing Costs</t>
  </si>
  <si>
    <t>Notes Payable, net</t>
  </si>
  <si>
    <t>Held for Sale | Revolving Credit Facility- Revolver</t>
  </si>
  <si>
    <t>Credit facility, principal outstanding</t>
  </si>
  <si>
    <t>Held for Sale | Revolving Credit Facility- Term Loan</t>
  </si>
  <si>
    <t>Held for Sale | New City | Secured Debt</t>
  </si>
  <si>
    <t>Held for Sale | Perspective Défense | Secured Debt</t>
  </si>
  <si>
    <t>Held for Sale | 25 Cabot Square | Secured Debt</t>
  </si>
  <si>
    <t>Debt Financing (Maturity Schedule) (Details) $ in Thousands</t>
  </si>
  <si>
    <t>Principal payments</t>
  </si>
  <si>
    <t>Derivative Instruments (Fair Value on Balance Sheet) (Details) - Not Designated as Hedging Instrument - Foreign currency forward contracts € in Thousands, £ in Thousands</t>
  </si>
  <si>
    <t>Mar. 27, 2020EUR (€)$ / €</t>
  </si>
  <si>
    <t>Dec. 05, 2019EUR (€)$ / €</t>
  </si>
  <si>
    <t>Dec. 04, 2019GBP (£)$ / £</t>
  </si>
  <si>
    <t>Derivatives, Fair Value [Line Items]</t>
  </si>
  <si>
    <t>Notional Amount (in GBP/EUR)</t>
  </si>
  <si>
    <t>Traded Currency Rate (in USD per GBP/EUR)</t>
  </si>
  <si>
    <t>Derivative Instruments (Statement of Operations Gain Loss) (Details) - Not Designated as Hedging Instrument - USD ($) $ in Thousands</t>
  </si>
  <si>
    <t>Derivative Instruments, Gain (Loss) [Line Items]</t>
  </si>
  <si>
    <t>Total gain (loss) on derivatives</t>
  </si>
  <si>
    <t>Unrealized foreign currency forward contracts</t>
  </si>
  <si>
    <t>Settlement of foreign currency forward contract</t>
  </si>
  <si>
    <t>Related Party Transactions (by Category) (Details) - USD ($) $ in Thousands</t>
  </si>
  <si>
    <t>Related Party Transaction [Line Items]</t>
  </si>
  <si>
    <t>Due to Affiliates</t>
  </si>
  <si>
    <t>Due to related parties</t>
  </si>
  <si>
    <t>The Advisor and Affiliate of Hines | Asset Management Fee- the Advisor and affiliates of Hines</t>
  </si>
  <si>
    <t>Expenses from transactions with related party</t>
  </si>
  <si>
    <t>The Advisor | Disposition Fee- the Advisor</t>
  </si>
  <si>
    <t>The Advisor | Other</t>
  </si>
  <si>
    <t>Hines | Property Management Fee- Hines</t>
  </si>
  <si>
    <t>Hines | Development/Construction Management Fee- Hines</t>
  </si>
  <si>
    <t>Hines | Leasing Fee- Hines</t>
  </si>
  <si>
    <t>Hines | Expense Reimbursement- Hines (with respect to management and operations of the Company’s properties)</t>
  </si>
  <si>
    <t>Summit Office Project</t>
  </si>
  <si>
    <t>Project administration fee, percent</t>
  </si>
  <si>
    <t>2.50%</t>
  </si>
  <si>
    <t>Fair Value Measurements (Details) $ in Thousands</t>
  </si>
  <si>
    <t>Dec. 31, 2019USD ($)assetproperty</t>
  </si>
  <si>
    <t>Fair Value Measurements Nonrecurring</t>
  </si>
  <si>
    <t>Fair Value, Assets and Liabilities Measured on Recurring and Nonrecurring Basis [Line Items]</t>
  </si>
  <si>
    <t>Notes payable carrying amount</t>
  </si>
  <si>
    <t>Impairment losses</t>
  </si>
  <si>
    <t>Significant Other Observable Inputs (Level 2) | Fair Value Measurements Nonrecurring</t>
  </si>
  <si>
    <t>Notes payable fair value</t>
  </si>
  <si>
    <t>Significant Unobservable Inputs (Level 3)</t>
  </si>
  <si>
    <t>Significant Unobservable Inputs (Level 3) | Measurement Input, Discount Rate | Fair Value Measurements Nonrecurring</t>
  </si>
  <si>
    <t>Fair value measurement input</t>
  </si>
  <si>
    <t>Significant Unobservable Inputs (Level 3) | Measurement Input, Cap Rate | Fair Value Measurements Nonrecurring</t>
  </si>
  <si>
    <t>Significant Unobservable Inputs (Level 3) | Measurement Input, Occupancy Rate | Fair Value Measurements Nonrecurring</t>
  </si>
  <si>
    <t>Number of foreign denominated assets | asset</t>
  </si>
  <si>
    <t>Two Impaired Foreign Currency Denominated Assets</t>
  </si>
  <si>
    <t>Impairment related to foreign cumulative translation adjustment</t>
  </si>
  <si>
    <t>Minimum | Significant Unobservable Inputs (Level 3) | Measurement Input, Price Per Square Foot | Fair Value Measurements Nonrecurring</t>
  </si>
  <si>
    <t>Maximum | Significant Unobservable Inputs (Level 3) | Measurement Input, Price Per Square Foot | Fair Value Measurements Nonrecurring</t>
  </si>
  <si>
    <t>Fair Value Measurements (Schedule of Assets Measured at Fair Value on a Non Recurring Basis) (Details) $ in Thousands</t>
  </si>
  <si>
    <t>Fair Value Measurements Nonrecurring | Quoted Prices In Active Markets for Identical Items (Level 1)</t>
  </si>
  <si>
    <t>Fair Value Measurements Nonrecurring | Significant Other Observable Inputs (Level 2)</t>
  </si>
  <si>
    <t>Fair Value Measurements Nonrecurring | Significant Unobservable Inputs (Level 3)</t>
  </si>
  <si>
    <t>Reportable Segments (Narrative) (Details)</t>
  </si>
  <si>
    <t>Mar. 31, 2020real_estate_investmentsegment</t>
  </si>
  <si>
    <t>Segment Reporting Information [Line Items]</t>
  </si>
  <si>
    <t>Number of reportable segments | segment</t>
  </si>
  <si>
    <t>International other investments</t>
  </si>
  <si>
    <t>Reportable Segments (Revenue) (Details) - USD ($) $ in Thousands</t>
  </si>
  <si>
    <t>Reportable Segments (Geographical) (Details)</t>
  </si>
  <si>
    <t>Total Revenue | United States</t>
  </si>
  <si>
    <t>59.00%</t>
  </si>
  <si>
    <t>73.00%</t>
  </si>
  <si>
    <t>Total Revenue | United Kingdom</t>
  </si>
  <si>
    <t>25.00%</t>
  </si>
  <si>
    <t>14.00%</t>
  </si>
  <si>
    <t>Total Revenue | Poland</t>
  </si>
  <si>
    <t>8.00%</t>
  </si>
  <si>
    <t>5.00%</t>
  </si>
  <si>
    <t>Total Revenue | Russia</t>
  </si>
  <si>
    <t>Total Revenue | France</t>
  </si>
  <si>
    <t>Total Assets | United States</t>
  </si>
  <si>
    <t>67.00%</t>
  </si>
  <si>
    <t>66.00%</t>
  </si>
  <si>
    <t>Total Assets | United Kingdom</t>
  </si>
  <si>
    <t>23.00%</t>
  </si>
  <si>
    <t>21.00%</t>
  </si>
  <si>
    <t>Total Assets | Poland</t>
  </si>
  <si>
    <t>6.00%</t>
  </si>
  <si>
    <t>Total Assets | Russia</t>
  </si>
  <si>
    <t>1.00%</t>
  </si>
  <si>
    <t>Total Assets | France</t>
  </si>
  <si>
    <t>Reportable Segments (Property Revenue in Excess of Expenses) (Details) - USD ($) $ in Thousands</t>
  </si>
  <si>
    <t>Total property revenues in excess of expenses</t>
  </si>
  <si>
    <t>Reportable Segments (Assets) (Details) - USD ($) $ in Thousands</t>
  </si>
  <si>
    <t>Total Assets</t>
  </si>
  <si>
    <t>Operating Segments | Domestic office investments</t>
  </si>
  <si>
    <t>Operating Segments | Domestic other investments</t>
  </si>
  <si>
    <t>Operating Segments | International office investments</t>
  </si>
  <si>
    <t>Operating Segments | International other investments</t>
  </si>
  <si>
    <t>Corporate-level accounts</t>
  </si>
  <si>
    <t>Reportable Segments (Reconciliation to Consolidated) (Details) - USD ($) $ in Thousands</t>
  </si>
  <si>
    <t>(Gain) loss on derivatives</t>
  </si>
  <si>
    <t>(Gain) loss on sale of real estate investments</t>
  </si>
  <si>
    <t>Other (income) expenses</t>
  </si>
  <si>
    <t>(Benefit) provision for income taxes</t>
  </si>
  <si>
    <t>Segment Reconciling Items</t>
  </si>
  <si>
    <t>Supplemental Cash Flow Disclosures (Details) - USD ($) $ in Thousands</t>
  </si>
  <si>
    <t>Supplemental Disclosure of Cash Flow Information</t>
  </si>
  <si>
    <t>Cash paid for interest</t>
  </si>
  <si>
    <t>Cash paid for taxes</t>
  </si>
  <si>
    <t>Supplemental Schedule of Non-Cash Activities</t>
  </si>
  <si>
    <t>Shares tendered for redemption</t>
  </si>
  <si>
    <t>Receivables related to proceeds from dispositions</t>
  </si>
  <si>
    <t>Assumption of mortgage upon disposition of property</t>
  </si>
  <si>
    <t>Accrued capital additions</t>
  </si>
  <si>
    <t>Subsequent Events (Details) - USD ($) $ in Millions</t>
  </si>
  <si>
    <t>May 31, 2020</t>
  </si>
  <si>
    <t>Dec. 31, 2018</t>
  </si>
  <si>
    <t>Dec. 31, 2017</t>
  </si>
  <si>
    <t>Subsequent Event [Line Items]</t>
  </si>
  <si>
    <t>Subsequent Event | The Rim [Member]</t>
  </si>
  <si>
    <t>Subsequent Event | The Avenue Murfreesboro [Member]</t>
  </si>
  <si>
    <t>Subsequent Event | The Markets at Town Center [Member]</t>
  </si>
</sst>
</file>

<file path=xl/styles.xml><?xml version="1.0" encoding="utf-8"?>
<styleSheet xmlns="http://schemas.openxmlformats.org/spreadsheetml/2006/main">
  <numFmts count="10">
    <numFmt formatCode="#,##0.0_);(#,##0.0)" numFmtId="164"/>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 formatCode="_(&quot;€ &quot;#,##0_);_(&quot;€ &quot;(#,##0)" numFmtId="170"/>
    <numFmt formatCode="_(&quot;£ &quot;#,##0_);_(&quot;£ &quot;(#,##0)" numFmtId="171"/>
    <numFmt formatCode="#,##0.0000_);(#,##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262.6</v>
      </c>
    </row>
    <row r="16" spans="1:3">
      <c r="A16" s="4" t="s">
        <v>26</v>
      </c>
      <c r="B16" s="4" t="s">
        <v>1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174</v>
      </c>
      <c r="B7" s="4" t="s">
        <v>200</v>
      </c>
    </row>
    <row r="8" spans="1:2">
      <c r="A8" s="4" t="s">
        <v>201</v>
      </c>
      <c r="B8"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6788</v>
      </c>
      <c r="C3" s="6" t="n">
        <v>373179</v>
      </c>
    </row>
    <row r="4" spans="1:3">
      <c r="A4" s="4" t="s">
        <v>33</v>
      </c>
      <c r="B4" s="7" t="n">
        <v>16421</v>
      </c>
      <c r="C4" s="7" t="n">
        <v>0</v>
      </c>
    </row>
    <row r="5" spans="1:3">
      <c r="A5" s="4" t="s">
        <v>34</v>
      </c>
      <c r="B5" s="7" t="n">
        <v>213</v>
      </c>
      <c r="C5" s="7" t="n">
        <v>114</v>
      </c>
    </row>
    <row r="6" spans="1:3">
      <c r="A6" s="4" t="s">
        <v>35</v>
      </c>
      <c r="B6" s="7" t="n">
        <v>389</v>
      </c>
      <c r="C6" s="7" t="n">
        <v>574</v>
      </c>
    </row>
    <row r="7" spans="1:3">
      <c r="A7" s="4" t="s">
        <v>36</v>
      </c>
      <c r="B7" s="7" t="n">
        <v>1261289</v>
      </c>
      <c r="C7" s="7" t="n">
        <v>1551858</v>
      </c>
    </row>
    <row r="8" spans="1:3">
      <c r="A8" s="4" t="s">
        <v>37</v>
      </c>
      <c r="B8" s="7" t="n">
        <v>1665100</v>
      </c>
      <c r="C8" s="7" t="n">
        <v>1925725</v>
      </c>
    </row>
    <row r="9" spans="1:3">
      <c r="A9" s="3" t="s">
        <v>38</v>
      </c>
    </row>
    <row r="10" spans="1:3">
      <c r="A10" s="4" t="s">
        <v>39</v>
      </c>
      <c r="B10" s="7" t="n">
        <v>2370</v>
      </c>
      <c r="C10" s="7" t="n">
        <v>1419</v>
      </c>
    </row>
    <row r="11" spans="1:3">
      <c r="A11" s="4" t="s">
        <v>40</v>
      </c>
      <c r="B11" s="7" t="n">
        <v>2711</v>
      </c>
      <c r="C11" s="7" t="n">
        <v>11159</v>
      </c>
    </row>
    <row r="12" spans="1:3">
      <c r="A12" s="4" t="s">
        <v>33</v>
      </c>
      <c r="B12" s="7" t="n">
        <v>0</v>
      </c>
      <c r="C12" s="7" t="n">
        <v>3684</v>
      </c>
    </row>
    <row r="13" spans="1:3">
      <c r="A13" s="4" t="s">
        <v>41</v>
      </c>
      <c r="B13" s="7" t="n">
        <v>315928</v>
      </c>
      <c r="C13" s="7" t="n">
        <v>653900</v>
      </c>
    </row>
    <row r="14" spans="1:3">
      <c r="A14" s="4" t="s">
        <v>42</v>
      </c>
      <c r="B14" s="7" t="n">
        <v>321009</v>
      </c>
      <c r="C14" s="7" t="n">
        <v>670162</v>
      </c>
    </row>
    <row r="15" spans="1:3">
      <c r="A15" s="4" t="s">
        <v>43</v>
      </c>
      <c r="B15" s="7" t="n">
        <v>0</v>
      </c>
      <c r="C15" s="7" t="n">
        <v>0</v>
      </c>
    </row>
    <row r="16" spans="1:3">
      <c r="A16" s="3" t="s">
        <v>44</v>
      </c>
    </row>
    <row r="17" spans="1:3">
      <c r="A17" s="4" t="s">
        <v>45</v>
      </c>
      <c r="B17" s="7" t="n">
        <v>0</v>
      </c>
      <c r="C17" s="7" t="n">
        <v>0</v>
      </c>
    </row>
    <row r="18" spans="1:3">
      <c r="A18" s="4" t="s">
        <v>46</v>
      </c>
      <c r="B18" s="7" t="n">
        <v>263</v>
      </c>
      <c r="C18" s="7" t="n">
        <v>263</v>
      </c>
    </row>
    <row r="19" spans="1:3">
      <c r="A19" s="4" t="s">
        <v>47</v>
      </c>
      <c r="B19" s="7" t="n">
        <v>2382838</v>
      </c>
      <c r="C19" s="7" t="n">
        <v>2386673</v>
      </c>
    </row>
    <row r="20" spans="1:3">
      <c r="A20" s="4" t="s">
        <v>48</v>
      </c>
      <c r="B20" s="7" t="n">
        <v>-948012</v>
      </c>
      <c r="C20" s="7" t="n">
        <v>-1049332</v>
      </c>
    </row>
    <row r="21" spans="1:3">
      <c r="A21" s="4" t="s">
        <v>49</v>
      </c>
      <c r="B21" s="7" t="n">
        <v>-91499</v>
      </c>
      <c r="C21" s="7" t="n">
        <v>-82571</v>
      </c>
    </row>
    <row r="22" spans="1:3">
      <c r="A22" s="4" t="s">
        <v>50</v>
      </c>
      <c r="B22" s="7" t="n">
        <v>1343590</v>
      </c>
      <c r="C22" s="7" t="n">
        <v>1255033</v>
      </c>
    </row>
    <row r="23" spans="1:3">
      <c r="A23" s="4" t="s">
        <v>51</v>
      </c>
      <c r="B23" s="7" t="n">
        <v>501</v>
      </c>
      <c r="C23" s="7" t="n">
        <v>530</v>
      </c>
    </row>
    <row r="24" spans="1:3">
      <c r="A24" s="4" t="s">
        <v>52</v>
      </c>
      <c r="B24" s="7" t="n">
        <v>1344091</v>
      </c>
      <c r="C24" s="7" t="n">
        <v>1255563</v>
      </c>
    </row>
    <row r="25" spans="1:3">
      <c r="A25" s="4" t="s">
        <v>53</v>
      </c>
      <c r="B25" s="6" t="n">
        <v>1665100</v>
      </c>
      <c r="C25" s="6" t="n">
        <v>1925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6"/>
    <col customWidth="1" max="5" min="5" width="15"/>
    <col customWidth="1" max="6" min="6" width="14"/>
    <col customWidth="1" max="7" min="7" width="29"/>
    <col customWidth="1" max="8" min="8" width="27"/>
  </cols>
  <sheetData>
    <row r="1" spans="1:8">
      <c r="A1" s="1" t="s">
        <v>241</v>
      </c>
      <c r="B1" s="2" t="s">
        <v>242</v>
      </c>
      <c r="C1" s="2" t="s">
        <v>243</v>
      </c>
      <c r="D1" s="2" t="s">
        <v>244</v>
      </c>
      <c r="E1" s="2" t="s">
        <v>245</v>
      </c>
      <c r="F1" s="2" t="s">
        <v>2</v>
      </c>
      <c r="G1" s="2" t="s">
        <v>246</v>
      </c>
      <c r="H1" s="2" t="s">
        <v>247</v>
      </c>
    </row>
    <row r="2" spans="1:8">
      <c r="A2" s="3" t="s">
        <v>248</v>
      </c>
    </row>
    <row r="3" spans="1:8">
      <c r="A3" s="4" t="s">
        <v>249</v>
      </c>
      <c r="F3" s="4" t="s">
        <v>250</v>
      </c>
    </row>
    <row r="4" spans="1:8">
      <c r="A4" s="4" t="s">
        <v>251</v>
      </c>
      <c r="F4" s="4" t="s">
        <v>250</v>
      </c>
    </row>
    <row r="5" spans="1:8">
      <c r="A5" s="4" t="s">
        <v>252</v>
      </c>
    </row>
    <row r="6" spans="1:8">
      <c r="A6" s="3" t="s">
        <v>248</v>
      </c>
    </row>
    <row r="7" spans="1:8">
      <c r="A7" s="4" t="s">
        <v>253</v>
      </c>
      <c r="B7" s="6" t="n">
        <v>4</v>
      </c>
    </row>
    <row r="8" spans="1:8">
      <c r="A8" s="4" t="s">
        <v>254</v>
      </c>
    </row>
    <row r="9" spans="1:8">
      <c r="A9" s="3" t="s">
        <v>248</v>
      </c>
    </row>
    <row r="10" spans="1:8">
      <c r="A10" s="4" t="s">
        <v>253</v>
      </c>
      <c r="B10" s="9" t="n">
        <v>2.83</v>
      </c>
    </row>
    <row r="11" spans="1:8">
      <c r="A11" s="4" t="s">
        <v>255</v>
      </c>
    </row>
    <row r="12" spans="1:8">
      <c r="A12" s="3" t="s">
        <v>248</v>
      </c>
    </row>
    <row r="13" spans="1:8">
      <c r="A13" s="4" t="s">
        <v>256</v>
      </c>
      <c r="G13" s="7" t="n">
        <v>2</v>
      </c>
    </row>
    <row r="14" spans="1:8">
      <c r="A14" s="4" t="s">
        <v>257</v>
      </c>
      <c r="H14" s="10" t="n">
        <v>3.1</v>
      </c>
    </row>
    <row r="15" spans="1:8">
      <c r="A15" s="4" t="s">
        <v>258</v>
      </c>
      <c r="H15" s="5" t="n">
        <v>313.3</v>
      </c>
    </row>
    <row r="16" spans="1:8">
      <c r="A16" s="4" t="s">
        <v>259</v>
      </c>
    </row>
    <row r="17" spans="1:8">
      <c r="A17" s="3" t="s">
        <v>248</v>
      </c>
    </row>
    <row r="18" spans="1:8">
      <c r="A18" s="4" t="s">
        <v>260</v>
      </c>
      <c r="E18" s="4" t="s">
        <v>261</v>
      </c>
    </row>
    <row r="19" spans="1:8">
      <c r="A19" s="4" t="s">
        <v>262</v>
      </c>
    </row>
    <row r="20" spans="1:8">
      <c r="A20" s="3" t="s">
        <v>248</v>
      </c>
    </row>
    <row r="21" spans="1:8">
      <c r="A21" s="4" t="s">
        <v>263</v>
      </c>
      <c r="D21" s="4" t="s">
        <v>264</v>
      </c>
    </row>
    <row r="22" spans="1:8">
      <c r="A22" s="4" t="s">
        <v>265</v>
      </c>
    </row>
    <row r="23" spans="1:8">
      <c r="A23" s="3" t="s">
        <v>248</v>
      </c>
    </row>
    <row r="24" spans="1:8">
      <c r="A24" s="4" t="s">
        <v>260</v>
      </c>
      <c r="C24" s="4" t="s">
        <v>2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51"/>
    <col customWidth="1" max="3" min="3" width="29"/>
    <col customWidth="1" max="4" min="4" width="29"/>
    <col customWidth="1" max="5" min="5" width="29"/>
  </cols>
  <sheetData>
    <row r="1" spans="1:5">
      <c r="A1" s="1" t="s">
        <v>267</v>
      </c>
      <c r="B1" s="2" t="s">
        <v>1</v>
      </c>
      <c r="C1" s="2" t="s">
        <v>268</v>
      </c>
    </row>
    <row r="2" spans="1:5">
      <c r="B2" s="2" t="s">
        <v>269</v>
      </c>
      <c r="C2" s="2" t="s">
        <v>270</v>
      </c>
      <c r="D2" s="2" t="s">
        <v>271</v>
      </c>
      <c r="E2" s="2" t="s">
        <v>272</v>
      </c>
    </row>
    <row r="3" spans="1:5">
      <c r="A3" s="3" t="s">
        <v>273</v>
      </c>
    </row>
    <row r="4" spans="1:5">
      <c r="A4" s="4" t="s">
        <v>274</v>
      </c>
      <c r="B4" s="7" t="n">
        <v>2</v>
      </c>
      <c r="C4" s="7" t="n">
        <v>4</v>
      </c>
      <c r="D4" s="7" t="n">
        <v>20</v>
      </c>
      <c r="E4" s="7" t="n">
        <v>6</v>
      </c>
    </row>
    <row r="5" spans="1:5">
      <c r="A5" s="4" t="s">
        <v>275</v>
      </c>
      <c r="B5" s="10" t="n">
        <v>379.9</v>
      </c>
      <c r="C5" s="6" t="n">
        <v>1300</v>
      </c>
      <c r="D5" s="6" t="n">
        <v>1700</v>
      </c>
      <c r="E5" s="6" t="n">
        <v>1000</v>
      </c>
    </row>
    <row r="6" spans="1:5">
      <c r="A6" s="4" t="s">
        <v>276</v>
      </c>
      <c r="B6" s="7" t="n">
        <v>8</v>
      </c>
    </row>
    <row r="7" spans="1:5">
      <c r="A7" s="4" t="s">
        <v>277</v>
      </c>
    </row>
    <row r="8" spans="1:5">
      <c r="A8" s="3" t="s">
        <v>273</v>
      </c>
    </row>
    <row r="9" spans="1:5">
      <c r="A9" s="4" t="s">
        <v>276</v>
      </c>
      <c r="B9" s="7" t="n">
        <v>1</v>
      </c>
    </row>
    <row r="10" spans="1:5">
      <c r="A10" s="4" t="s">
        <v>278</v>
      </c>
    </row>
    <row r="11" spans="1:5">
      <c r="A11" s="3" t="s">
        <v>273</v>
      </c>
    </row>
    <row r="12" spans="1:5">
      <c r="A12" s="4" t="s">
        <v>276</v>
      </c>
      <c r="B12" s="7" t="n">
        <v>4</v>
      </c>
    </row>
    <row r="13" spans="1:5">
      <c r="A13" s="4" t="s">
        <v>279</v>
      </c>
    </row>
    <row r="14" spans="1:5">
      <c r="A14" s="3" t="s">
        <v>273</v>
      </c>
    </row>
    <row r="15" spans="1:5">
      <c r="A15" s="4" t="s">
        <v>276</v>
      </c>
      <c r="B15" s="7" t="n">
        <v>3</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80</v>
      </c>
      <c r="B1" s="2" t="s">
        <v>268</v>
      </c>
    </row>
    <row r="2" spans="1:3">
      <c r="B2" s="2" t="s">
        <v>270</v>
      </c>
      <c r="C2" s="2" t="s">
        <v>281</v>
      </c>
    </row>
    <row r="3" spans="1:3">
      <c r="A3" s="3" t="s">
        <v>282</v>
      </c>
    </row>
    <row r="4" spans="1:3">
      <c r="A4" s="4" t="s">
        <v>283</v>
      </c>
      <c r="B4" s="6" t="n">
        <v>574</v>
      </c>
      <c r="C4" s="6" t="n">
        <v>389</v>
      </c>
    </row>
    <row r="5" spans="1:3">
      <c r="A5" s="4" t="s">
        <v>284</v>
      </c>
      <c r="B5" s="7" t="n">
        <v>1551858</v>
      </c>
      <c r="C5" s="7" t="n">
        <v>1261289</v>
      </c>
    </row>
    <row r="6" spans="1:3">
      <c r="A6" s="4" t="s">
        <v>285</v>
      </c>
      <c r="B6" s="7" t="n">
        <v>653900</v>
      </c>
      <c r="C6" s="7" t="n">
        <v>315928</v>
      </c>
    </row>
    <row r="7" spans="1:3">
      <c r="A7" s="4" t="s">
        <v>286</v>
      </c>
    </row>
    <row r="8" spans="1:3">
      <c r="A8" s="3" t="s">
        <v>282</v>
      </c>
    </row>
    <row r="9" spans="1:3">
      <c r="A9" s="4" t="s">
        <v>283</v>
      </c>
      <c r="B9" s="6" t="n">
        <v>11864</v>
      </c>
      <c r="C9" s="7" t="n">
        <v>9314</v>
      </c>
    </row>
    <row r="10" spans="1:3">
      <c r="A10" s="4" t="s">
        <v>287</v>
      </c>
      <c r="B10" s="7" t="n">
        <v>6</v>
      </c>
    </row>
    <row r="11" spans="1:3">
      <c r="A11" s="4" t="s">
        <v>288</v>
      </c>
    </row>
    <row r="12" spans="1:3">
      <c r="A12" s="3" t="s">
        <v>282</v>
      </c>
    </row>
    <row r="13" spans="1:3">
      <c r="A13" s="4" t="s">
        <v>289</v>
      </c>
      <c r="B13" s="6" t="n">
        <v>1179770</v>
      </c>
      <c r="C13" s="7" t="n">
        <v>893834</v>
      </c>
    </row>
    <row r="14" spans="1:3">
      <c r="A14" s="4" t="s">
        <v>290</v>
      </c>
      <c r="B14" s="7" t="n">
        <v>12780</v>
      </c>
      <c r="C14" s="7" t="n">
        <v>3172</v>
      </c>
    </row>
    <row r="15" spans="1:3">
      <c r="A15" s="4" t="s">
        <v>291</v>
      </c>
      <c r="B15" s="7" t="n">
        <v>50278</v>
      </c>
      <c r="C15" s="7" t="n">
        <v>94526</v>
      </c>
    </row>
    <row r="16" spans="1:3">
      <c r="A16" s="4" t="s">
        <v>292</v>
      </c>
      <c r="B16" s="7" t="n">
        <v>97030</v>
      </c>
      <c r="C16" s="7" t="n">
        <v>89152</v>
      </c>
    </row>
    <row r="17" spans="1:3">
      <c r="A17" s="4" t="s">
        <v>293</v>
      </c>
      <c r="B17" s="7" t="n">
        <v>97499</v>
      </c>
      <c r="C17" s="7" t="n">
        <v>91034</v>
      </c>
    </row>
    <row r="18" spans="1:3">
      <c r="A18" s="4" t="s">
        <v>294</v>
      </c>
      <c r="B18" s="7" t="n">
        <v>102366</v>
      </c>
      <c r="C18" s="7" t="n">
        <v>79801</v>
      </c>
    </row>
    <row r="19" spans="1:3">
      <c r="A19" s="4" t="s">
        <v>295</v>
      </c>
      <c r="B19" s="7" t="n">
        <v>845</v>
      </c>
      <c r="C19" s="7" t="n">
        <v>845</v>
      </c>
    </row>
    <row r="20" spans="1:3">
      <c r="A20" s="4" t="s">
        <v>35</v>
      </c>
      <c r="B20" s="7" t="n">
        <v>11290</v>
      </c>
      <c r="C20" s="7" t="n">
        <v>8925</v>
      </c>
    </row>
    <row r="21" spans="1:3">
      <c r="A21" s="4" t="s">
        <v>284</v>
      </c>
      <c r="B21" s="7" t="n">
        <v>1551858</v>
      </c>
      <c r="C21" s="7" t="n">
        <v>1261289</v>
      </c>
    </row>
    <row r="22" spans="1:3">
      <c r="A22" s="4" t="s">
        <v>39</v>
      </c>
      <c r="B22" s="7" t="n">
        <v>48459</v>
      </c>
      <c r="C22" s="7" t="n">
        <v>37681</v>
      </c>
    </row>
    <row r="23" spans="1:3">
      <c r="A23" s="4" t="s">
        <v>40</v>
      </c>
      <c r="B23" s="7" t="n">
        <v>2003</v>
      </c>
      <c r="C23" s="7" t="n">
        <v>824</v>
      </c>
    </row>
    <row r="24" spans="1:3">
      <c r="A24" s="4" t="s">
        <v>296</v>
      </c>
      <c r="B24" s="7" t="n">
        <v>45425</v>
      </c>
      <c r="C24" s="7" t="n">
        <v>43534</v>
      </c>
    </row>
    <row r="25" spans="1:3">
      <c r="A25" s="4" t="s">
        <v>297</v>
      </c>
      <c r="B25" s="7" t="n">
        <v>21328</v>
      </c>
      <c r="C25" s="7" t="n">
        <v>12447</v>
      </c>
    </row>
    <row r="26" spans="1:3">
      <c r="A26" s="4" t="s">
        <v>298</v>
      </c>
      <c r="B26" s="7" t="n">
        <v>536685</v>
      </c>
      <c r="C26" s="7" t="n">
        <v>221442</v>
      </c>
    </row>
    <row r="27" spans="1:3">
      <c r="A27" s="4" t="s">
        <v>285</v>
      </c>
      <c r="B27" s="6" t="n">
        <v>653900</v>
      </c>
      <c r="C27" s="7" t="n">
        <v>315928</v>
      </c>
    </row>
    <row r="28" spans="1:3">
      <c r="A28" s="4" t="s">
        <v>299</v>
      </c>
    </row>
    <row r="29" spans="1:3">
      <c r="A29" s="3" t="s">
        <v>282</v>
      </c>
    </row>
    <row r="30" spans="1:3">
      <c r="A30" s="4" t="s">
        <v>291</v>
      </c>
      <c r="C30" s="6" t="n">
        <v>47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30</v>
      </c>
    </row>
    <row r="2" spans="1:3">
      <c r="A2" s="3" t="s">
        <v>44</v>
      </c>
    </row>
    <row r="3" spans="1:3">
      <c r="A3" s="4" t="s">
        <v>55</v>
      </c>
      <c r="B3" s="8" t="n">
        <v>0.001</v>
      </c>
      <c r="C3" s="8" t="n">
        <v>0.001</v>
      </c>
    </row>
    <row r="4" spans="1:3">
      <c r="A4" s="4" t="s">
        <v>56</v>
      </c>
      <c r="B4" s="7" t="n">
        <v>500000000</v>
      </c>
      <c r="C4" s="7" t="n">
        <v>500000000</v>
      </c>
    </row>
    <row r="5" spans="1:3">
      <c r="A5" s="4" t="s">
        <v>57</v>
      </c>
      <c r="B5" s="7" t="n">
        <v>0</v>
      </c>
      <c r="C5" s="7" t="n">
        <v>0</v>
      </c>
    </row>
    <row r="6" spans="1:3">
      <c r="A6" s="4" t="s">
        <v>58</v>
      </c>
      <c r="B6" s="7" t="n">
        <v>0</v>
      </c>
      <c r="C6" s="7" t="n">
        <v>0</v>
      </c>
    </row>
    <row r="7" spans="1:3">
      <c r="A7" s="4" t="s">
        <v>59</v>
      </c>
      <c r="B7" s="8" t="n">
        <v>0.001</v>
      </c>
      <c r="C7" s="8" t="n">
        <v>0.001</v>
      </c>
    </row>
    <row r="8" spans="1:3">
      <c r="A8" s="4" t="s">
        <v>60</v>
      </c>
      <c r="B8" s="7" t="n">
        <v>1500000000</v>
      </c>
      <c r="C8" s="7" t="n">
        <v>1500000000</v>
      </c>
    </row>
    <row r="9" spans="1:3">
      <c r="A9" s="4" t="s">
        <v>61</v>
      </c>
      <c r="B9" s="7" t="n">
        <v>262924000</v>
      </c>
      <c r="C9" s="7" t="n">
        <v>263373000</v>
      </c>
    </row>
    <row r="10" spans="1:3">
      <c r="A10" s="4" t="s">
        <v>62</v>
      </c>
      <c r="B10" s="7" t="n">
        <v>262924000</v>
      </c>
      <c r="C10" s="7" t="n">
        <v>2633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3" t="s">
        <v>282</v>
      </c>
    </row>
    <row r="3" spans="1:3">
      <c r="A3" s="4" t="s">
        <v>35</v>
      </c>
      <c r="B3" s="6" t="n">
        <v>389</v>
      </c>
      <c r="C3" s="6" t="n">
        <v>574</v>
      </c>
    </row>
    <row r="4" spans="1:3">
      <c r="A4" s="4" t="s">
        <v>286</v>
      </c>
    </row>
    <row r="5" spans="1:3">
      <c r="A5" s="3" t="s">
        <v>282</v>
      </c>
    </row>
    <row r="6" spans="1:3">
      <c r="A6" s="4" t="s">
        <v>301</v>
      </c>
      <c r="B6" s="7" t="n">
        <v>1062</v>
      </c>
      <c r="C6" s="7" t="n">
        <v>1580</v>
      </c>
    </row>
    <row r="7" spans="1:3">
      <c r="A7" s="4" t="s">
        <v>302</v>
      </c>
      <c r="B7" s="7" t="n">
        <v>8027</v>
      </c>
      <c r="C7" s="7" t="n">
        <v>10056</v>
      </c>
    </row>
    <row r="8" spans="1:3">
      <c r="A8" s="4" t="s">
        <v>303</v>
      </c>
      <c r="B8" s="7" t="n">
        <v>225</v>
      </c>
      <c r="C8" s="7" t="n">
        <v>228</v>
      </c>
    </row>
    <row r="9" spans="1:3">
      <c r="A9" s="4" t="s">
        <v>35</v>
      </c>
      <c r="B9" s="6" t="n">
        <v>9314</v>
      </c>
      <c r="C9" s="6" t="n">
        <v>118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48"/>
    <col customWidth="1" max="4" min="4" width="48"/>
    <col customWidth="1" max="5" min="5" width="21"/>
  </cols>
  <sheetData>
    <row r="1" spans="1:5">
      <c r="A1" s="1" t="s">
        <v>304</v>
      </c>
      <c r="B1" s="2" t="s">
        <v>305</v>
      </c>
      <c r="D1" s="2" t="s">
        <v>1</v>
      </c>
    </row>
    <row r="2" spans="1:5">
      <c r="B2" s="2" t="s">
        <v>306</v>
      </c>
      <c r="C2" s="2" t="s">
        <v>307</v>
      </c>
      <c r="D2" s="2" t="s">
        <v>307</v>
      </c>
      <c r="E2" s="2" t="s">
        <v>308</v>
      </c>
    </row>
    <row r="3" spans="1:5">
      <c r="A3" s="3" t="s">
        <v>309</v>
      </c>
    </row>
    <row r="4" spans="1:5">
      <c r="A4" s="4" t="s">
        <v>310</v>
      </c>
      <c r="C4" s="7" t="n">
        <v>8</v>
      </c>
      <c r="D4" s="7" t="n">
        <v>8</v>
      </c>
    </row>
    <row r="5" spans="1:5">
      <c r="A5" s="4" t="s">
        <v>311</v>
      </c>
      <c r="C5" s="10" t="n">
        <v>5.5</v>
      </c>
      <c r="D5" s="10" t="n">
        <v>5.5</v>
      </c>
      <c r="E5" s="10" t="n">
        <v>12.4</v>
      </c>
    </row>
    <row r="6" spans="1:5">
      <c r="A6" s="4" t="s">
        <v>312</v>
      </c>
      <c r="C6" s="10" t="n">
        <v>34.3</v>
      </c>
      <c r="D6" s="10" t="n">
        <v>34.3</v>
      </c>
      <c r="E6" s="10" t="n">
        <v>40.4</v>
      </c>
    </row>
    <row r="7" spans="1:5">
      <c r="A7" s="4" t="s">
        <v>313</v>
      </c>
    </row>
    <row r="8" spans="1:5">
      <c r="A8" s="3" t="s">
        <v>309</v>
      </c>
    </row>
    <row r="9" spans="1:5">
      <c r="A9" s="4" t="s">
        <v>314</v>
      </c>
      <c r="C9" s="7" t="n">
        <v>4</v>
      </c>
      <c r="D9" s="7" t="n">
        <v>4</v>
      </c>
    </row>
    <row r="10" spans="1:5">
      <c r="A10" s="4" t="s">
        <v>315</v>
      </c>
      <c r="C10" s="4" t="s">
        <v>316</v>
      </c>
    </row>
    <row r="11" spans="1:5">
      <c r="A11" s="4" t="s">
        <v>317</v>
      </c>
    </row>
    <row r="12" spans="1:5">
      <c r="A12" s="3" t="s">
        <v>309</v>
      </c>
    </row>
    <row r="13" spans="1:5">
      <c r="A13" s="4" t="s">
        <v>315</v>
      </c>
      <c r="C13" s="4" t="s">
        <v>318</v>
      </c>
    </row>
    <row r="14" spans="1:5">
      <c r="A14" s="4" t="s">
        <v>319</v>
      </c>
    </row>
    <row r="15" spans="1:5">
      <c r="A15" s="3" t="s">
        <v>309</v>
      </c>
    </row>
    <row r="16" spans="1:5">
      <c r="A16" s="4" t="s">
        <v>315</v>
      </c>
      <c r="B16" s="4" t="s">
        <v>320</v>
      </c>
    </row>
    <row r="17" spans="1:5">
      <c r="A17" s="4" t="s">
        <v>321</v>
      </c>
    </row>
    <row r="18" spans="1:5">
      <c r="A18" s="3" t="s">
        <v>309</v>
      </c>
    </row>
    <row r="19" spans="1:5">
      <c r="A19" s="4" t="s">
        <v>315</v>
      </c>
      <c r="B19" s="4" t="s">
        <v>322</v>
      </c>
    </row>
    <row r="20" spans="1:5">
      <c r="A20" s="4" t="s">
        <v>323</v>
      </c>
    </row>
    <row r="21" spans="1:5">
      <c r="A21" s="3" t="s">
        <v>309</v>
      </c>
    </row>
    <row r="22" spans="1:5">
      <c r="A22" s="4" t="s">
        <v>324</v>
      </c>
      <c r="D22" s="4" t="s">
        <v>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6" t="n">
        <v>893834</v>
      </c>
      <c r="C3" s="6" t="n">
        <v>1179770</v>
      </c>
    </row>
    <row r="4" spans="1:3">
      <c r="A4" s="4" t="s">
        <v>329</v>
      </c>
    </row>
    <row r="5" spans="1:3">
      <c r="A5" s="3" t="s">
        <v>327</v>
      </c>
    </row>
    <row r="6" spans="1:3">
      <c r="A6" s="4" t="s">
        <v>330</v>
      </c>
      <c r="B6" s="7" t="n">
        <v>712755</v>
      </c>
      <c r="C6" s="7" t="n">
        <v>955411</v>
      </c>
    </row>
    <row r="7" spans="1:3">
      <c r="A7" s="4" t="s">
        <v>331</v>
      </c>
      <c r="B7" s="7" t="n">
        <v>-43280</v>
      </c>
      <c r="C7" s="7" t="n">
        <v>-79394</v>
      </c>
    </row>
    <row r="8" spans="1:3">
      <c r="A8" s="4" t="s">
        <v>328</v>
      </c>
      <c r="B8" s="7" t="n">
        <v>669475</v>
      </c>
      <c r="C8" s="7" t="n">
        <v>876017</v>
      </c>
    </row>
    <row r="9" spans="1:3">
      <c r="A9" s="4" t="s">
        <v>332</v>
      </c>
    </row>
    <row r="10" spans="1:3">
      <c r="A10" s="3" t="s">
        <v>327</v>
      </c>
    </row>
    <row r="11" spans="1:3">
      <c r="A11" s="4" t="s">
        <v>330</v>
      </c>
      <c r="B11" s="6" t="n">
        <v>224359</v>
      </c>
      <c r="C11" s="6" t="n">
        <v>3037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6"/>
    <col customWidth="1" max="5" min="5" width="26"/>
    <col customWidth="1" max="6" min="6" width="21"/>
    <col customWidth="1" max="7" min="7" width="21"/>
    <col customWidth="1" max="8" min="8" width="21"/>
    <col customWidth="1" max="9" min="9" width="21"/>
  </cols>
  <sheetData>
    <row r="1" spans="1:9">
      <c r="A1" s="1" t="s">
        <v>333</v>
      </c>
      <c r="B1" s="2" t="s">
        <v>1</v>
      </c>
    </row>
    <row r="2" spans="1:9">
      <c r="B2" s="2" t="s">
        <v>281</v>
      </c>
      <c r="C2" s="2" t="s">
        <v>334</v>
      </c>
      <c r="D2" s="2" t="s">
        <v>335</v>
      </c>
      <c r="E2" s="2" t="s">
        <v>336</v>
      </c>
      <c r="F2" s="2" t="s">
        <v>337</v>
      </c>
      <c r="G2" s="2" t="s">
        <v>308</v>
      </c>
      <c r="H2" s="2" t="s">
        <v>338</v>
      </c>
      <c r="I2" s="2" t="s">
        <v>339</v>
      </c>
    </row>
    <row r="3" spans="1:9">
      <c r="A3" s="3" t="s">
        <v>340</v>
      </c>
    </row>
    <row r="4" spans="1:9">
      <c r="A4" s="4" t="s">
        <v>341</v>
      </c>
      <c r="B4" s="6" t="n">
        <v>379900</v>
      </c>
      <c r="G4" s="6" t="n">
        <v>1300000</v>
      </c>
      <c r="H4" s="6" t="n">
        <v>1700000</v>
      </c>
      <c r="I4" s="6" t="n">
        <v>1000000</v>
      </c>
    </row>
    <row r="5" spans="1:9">
      <c r="A5" s="4" t="s">
        <v>78</v>
      </c>
      <c r="B5" s="6" t="n">
        <v>80186</v>
      </c>
      <c r="C5" s="6" t="n">
        <v>192189</v>
      </c>
    </row>
    <row r="6" spans="1:9">
      <c r="A6" s="4" t="s">
        <v>342</v>
      </c>
      <c r="B6" s="4" t="s">
        <v>343</v>
      </c>
    </row>
    <row r="7" spans="1:9">
      <c r="A7" s="4" t="s">
        <v>344</v>
      </c>
      <c r="B7" s="6" t="n">
        <v>10300</v>
      </c>
      <c r="C7" s="7" t="n">
        <v>12200</v>
      </c>
    </row>
    <row r="8" spans="1:9">
      <c r="A8" s="4" t="s">
        <v>345</v>
      </c>
    </row>
    <row r="9" spans="1:9">
      <c r="A9" s="3" t="s">
        <v>340</v>
      </c>
    </row>
    <row r="10" spans="1:9">
      <c r="A10" s="4" t="s">
        <v>341</v>
      </c>
      <c r="F10" s="6" t="n">
        <v>235000</v>
      </c>
    </row>
    <row r="11" spans="1:9">
      <c r="A11" s="4" t="s">
        <v>78</v>
      </c>
      <c r="B11" s="7" t="n">
        <v>48600</v>
      </c>
    </row>
    <row r="12" spans="1:9">
      <c r="A12" s="4" t="s">
        <v>346</v>
      </c>
    </row>
    <row r="13" spans="1:9">
      <c r="A13" s="3" t="s">
        <v>340</v>
      </c>
    </row>
    <row r="14" spans="1:9">
      <c r="A14" s="4" t="s">
        <v>341</v>
      </c>
      <c r="D14" s="11" t="n">
        <v>129.8</v>
      </c>
      <c r="E14" s="6" t="n">
        <v>144900</v>
      </c>
    </row>
    <row r="15" spans="1:9">
      <c r="A15" s="4" t="s">
        <v>347</v>
      </c>
      <c r="D15" s="12" t="n">
        <v>1.12</v>
      </c>
      <c r="E15" s="12" t="n">
        <v>1.12</v>
      </c>
    </row>
    <row r="16" spans="1:9">
      <c r="A16" s="4" t="s">
        <v>78</v>
      </c>
      <c r="B16" s="7" t="n">
        <v>17700</v>
      </c>
    </row>
    <row r="17" spans="1:9">
      <c r="A17" s="4" t="s">
        <v>348</v>
      </c>
    </row>
    <row r="18" spans="1:9">
      <c r="A18" s="3" t="s">
        <v>340</v>
      </c>
    </row>
    <row r="19" spans="1:9">
      <c r="A19" s="4" t="s">
        <v>341</v>
      </c>
      <c r="B19" s="7" t="n">
        <v>25100</v>
      </c>
    </row>
    <row r="20" spans="1:9">
      <c r="A20" s="4" t="s">
        <v>78</v>
      </c>
      <c r="B20" s="7" t="n">
        <v>15200</v>
      </c>
    </row>
    <row r="21" spans="1:9">
      <c r="A21" s="4" t="s">
        <v>349</v>
      </c>
    </row>
    <row r="22" spans="1:9">
      <c r="A22" s="3" t="s">
        <v>340</v>
      </c>
    </row>
    <row r="23" spans="1:9">
      <c r="A23" s="4" t="s">
        <v>350</v>
      </c>
      <c r="B23" s="7" t="n">
        <v>0</v>
      </c>
      <c r="C23" s="7" t="n">
        <v>4500</v>
      </c>
    </row>
    <row r="24" spans="1:9">
      <c r="A24" s="4" t="s">
        <v>351</v>
      </c>
    </row>
    <row r="25" spans="1:9">
      <c r="A25" s="3" t="s">
        <v>340</v>
      </c>
    </row>
    <row r="26" spans="1:9">
      <c r="A26" s="4" t="s">
        <v>352</v>
      </c>
      <c r="B26" s="6" t="n">
        <v>0</v>
      </c>
      <c r="C26" s="6" t="n">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54</v>
      </c>
    </row>
    <row r="3" spans="1:3">
      <c r="A3" s="4" t="s">
        <v>355</v>
      </c>
      <c r="B3" s="6" t="n">
        <v>-69698</v>
      </c>
      <c r="C3" s="6" t="n">
        <v>-75002</v>
      </c>
    </row>
    <row r="4" spans="1:3">
      <c r="A4" s="4" t="s">
        <v>356</v>
      </c>
      <c r="B4" s="7" t="n">
        <v>26164</v>
      </c>
      <c r="C4" s="7" t="n">
        <v>29577</v>
      </c>
    </row>
    <row r="5" spans="1:3">
      <c r="A5" s="4" t="s">
        <v>357</v>
      </c>
      <c r="B5" s="7" t="n">
        <v>-43534</v>
      </c>
      <c r="C5" s="7" t="n">
        <v>-45425</v>
      </c>
    </row>
    <row r="6" spans="1:3">
      <c r="A6" s="4" t="s">
        <v>349</v>
      </c>
    </row>
    <row r="7" spans="1:3">
      <c r="A7" s="3" t="s">
        <v>358</v>
      </c>
    </row>
    <row r="8" spans="1:3">
      <c r="A8" s="4" t="s">
        <v>359</v>
      </c>
      <c r="B8" s="7" t="n">
        <v>159536</v>
      </c>
      <c r="C8" s="7" t="n">
        <v>221996</v>
      </c>
    </row>
    <row r="9" spans="1:3">
      <c r="A9" s="4" t="s">
        <v>360</v>
      </c>
      <c r="B9" s="7" t="n">
        <v>-77157</v>
      </c>
      <c r="C9" s="7" t="n">
        <v>-131940</v>
      </c>
    </row>
    <row r="10" spans="1:3">
      <c r="A10" s="4" t="s">
        <v>361</v>
      </c>
      <c r="B10" s="7" t="n">
        <v>82379</v>
      </c>
      <c r="C10" s="7" t="n">
        <v>90056</v>
      </c>
    </row>
    <row r="11" spans="1:3">
      <c r="A11" s="4" t="s">
        <v>362</v>
      </c>
    </row>
    <row r="12" spans="1:3">
      <c r="A12" s="3" t="s">
        <v>358</v>
      </c>
    </row>
    <row r="13" spans="1:3">
      <c r="A13" s="4" t="s">
        <v>359</v>
      </c>
      <c r="B13" s="7" t="n">
        <v>13993</v>
      </c>
      <c r="C13" s="7" t="n">
        <v>21776</v>
      </c>
    </row>
    <row r="14" spans="1:3">
      <c r="A14" s="4" t="s">
        <v>360</v>
      </c>
      <c r="B14" s="7" t="n">
        <v>-7220</v>
      </c>
      <c r="C14" s="7" t="n">
        <v>-14802</v>
      </c>
    </row>
    <row r="15" spans="1:3">
      <c r="A15" s="4" t="s">
        <v>361</v>
      </c>
      <c r="B15" s="6" t="n">
        <v>6773</v>
      </c>
      <c r="C15" s="6" t="n">
        <v>69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363</v>
      </c>
      <c r="B1" s="2" t="s">
        <v>281</v>
      </c>
    </row>
    <row r="2" spans="1:2">
      <c r="A2" s="3" t="s">
        <v>364</v>
      </c>
    </row>
    <row r="3" spans="1:2">
      <c r="A3" s="4" t="s">
        <v>365</v>
      </c>
      <c r="B3" s="6" t="n">
        <v>66273</v>
      </c>
    </row>
    <row r="4" spans="1:2">
      <c r="A4" s="4" t="s">
        <v>366</v>
      </c>
      <c r="B4" s="7" t="n">
        <v>90528</v>
      </c>
    </row>
    <row r="5" spans="1:2">
      <c r="A5" s="4" t="s">
        <v>367</v>
      </c>
      <c r="B5" s="7" t="n">
        <v>89696</v>
      </c>
    </row>
    <row r="6" spans="1:2">
      <c r="A6" s="4" t="s">
        <v>368</v>
      </c>
      <c r="B6" s="7" t="n">
        <v>83233</v>
      </c>
    </row>
    <row r="7" spans="1:2">
      <c r="A7" s="4" t="s">
        <v>369</v>
      </c>
      <c r="B7" s="7" t="n">
        <v>71924</v>
      </c>
    </row>
    <row r="8" spans="1:2">
      <c r="A8" s="4" t="s">
        <v>370</v>
      </c>
      <c r="B8" s="7" t="n">
        <v>65439</v>
      </c>
    </row>
    <row r="9" spans="1:2">
      <c r="A9" s="4" t="s">
        <v>371</v>
      </c>
      <c r="B9" s="7" t="n">
        <v>401674</v>
      </c>
    </row>
    <row r="10" spans="1:2">
      <c r="A10" s="4" t="s">
        <v>97</v>
      </c>
      <c r="B10" s="6" t="n">
        <v>8687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30"/>
    <col customWidth="1" max="3" min="3" width="33"/>
    <col customWidth="1" max="4" min="4" width="21"/>
    <col customWidth="1" max="5" min="5" width="21"/>
  </cols>
  <sheetData>
    <row r="1" spans="1:5">
      <c r="A1" s="1" t="s">
        <v>372</v>
      </c>
      <c r="B1" s="2" t="s">
        <v>305</v>
      </c>
      <c r="C1" s="2" t="s">
        <v>1</v>
      </c>
      <c r="D1" s="2" t="s">
        <v>268</v>
      </c>
    </row>
    <row r="2" spans="1:5">
      <c r="B2" s="2" t="s">
        <v>373</v>
      </c>
      <c r="C2" s="2" t="s">
        <v>281</v>
      </c>
      <c r="D2" s="2" t="s">
        <v>308</v>
      </c>
      <c r="E2" s="2" t="s">
        <v>374</v>
      </c>
    </row>
    <row r="3" spans="1:5">
      <c r="A3" s="3" t="s">
        <v>375</v>
      </c>
    </row>
    <row r="4" spans="1:5">
      <c r="A4" s="4" t="s">
        <v>376</v>
      </c>
      <c r="B4" s="6" t="n">
        <v>222200000</v>
      </c>
      <c r="C4" s="6" t="n">
        <v>222200000</v>
      </c>
      <c r="D4" s="6" t="n">
        <v>537800000</v>
      </c>
    </row>
    <row r="5" spans="1:5">
      <c r="A5" s="4" t="s">
        <v>377</v>
      </c>
      <c r="C5" s="4" t="s">
        <v>378</v>
      </c>
      <c r="D5" s="4" t="s">
        <v>379</v>
      </c>
    </row>
    <row r="6" spans="1:5">
      <c r="A6" s="4" t="s">
        <v>380</v>
      </c>
      <c r="B6" s="4" t="s">
        <v>381</v>
      </c>
      <c r="C6" s="4" t="s">
        <v>381</v>
      </c>
      <c r="D6" s="4" t="s">
        <v>382</v>
      </c>
    </row>
    <row r="7" spans="1:5">
      <c r="A7" s="4" t="s">
        <v>383</v>
      </c>
      <c r="C7" s="4" t="s">
        <v>384</v>
      </c>
    </row>
    <row r="8" spans="1:5">
      <c r="A8" s="4" t="s">
        <v>385</v>
      </c>
    </row>
    <row r="9" spans="1:5">
      <c r="A9" s="3" t="s">
        <v>375</v>
      </c>
    </row>
    <row r="10" spans="1:5">
      <c r="A10" s="4" t="s">
        <v>386</v>
      </c>
      <c r="B10" s="4" t="s">
        <v>387</v>
      </c>
      <c r="C10" s="4" t="s">
        <v>387</v>
      </c>
      <c r="D10" s="4" t="s">
        <v>387</v>
      </c>
    </row>
    <row r="11" spans="1:5">
      <c r="A11" s="4" t="s">
        <v>388</v>
      </c>
    </row>
    <row r="12" spans="1:5">
      <c r="A12" s="3" t="s">
        <v>375</v>
      </c>
    </row>
    <row r="13" spans="1:5">
      <c r="A13" s="4" t="s">
        <v>389</v>
      </c>
      <c r="B13" s="6" t="n">
        <v>55400000</v>
      </c>
      <c r="C13" s="6" t="n">
        <v>55400000</v>
      </c>
      <c r="D13" s="6" t="n">
        <v>56900000</v>
      </c>
    </row>
    <row r="14" spans="1:5">
      <c r="A14" s="4" t="s">
        <v>390</v>
      </c>
    </row>
    <row r="15" spans="1:5">
      <c r="A15" s="3" t="s">
        <v>375</v>
      </c>
    </row>
    <row r="16" spans="1:5">
      <c r="A16" s="4" t="s">
        <v>391</v>
      </c>
      <c r="B16" s="6" t="n">
        <v>200000000</v>
      </c>
      <c r="C16" s="7" t="n">
        <v>200000000</v>
      </c>
    </row>
    <row r="17" spans="1:5">
      <c r="A17" s="4" t="s">
        <v>392</v>
      </c>
      <c r="E17" s="6" t="n">
        <v>200000000</v>
      </c>
    </row>
    <row r="18" spans="1:5">
      <c r="A18" s="4" t="s">
        <v>393</v>
      </c>
      <c r="E18" s="7" t="n">
        <v>100000000</v>
      </c>
    </row>
    <row r="19" spans="1:5">
      <c r="A19" s="4" t="s">
        <v>394</v>
      </c>
      <c r="C19" s="7" t="n">
        <v>0</v>
      </c>
    </row>
    <row r="20" spans="1:5">
      <c r="A20" s="4" t="s">
        <v>395</v>
      </c>
      <c r="C20" s="6" t="n">
        <v>225000000</v>
      </c>
    </row>
    <row r="21" spans="1:5">
      <c r="A21" s="4" t="s">
        <v>396</v>
      </c>
    </row>
    <row r="22" spans="1:5">
      <c r="A22" s="3" t="s">
        <v>375</v>
      </c>
    </row>
    <row r="23" spans="1:5">
      <c r="A23" s="4" t="s">
        <v>392</v>
      </c>
      <c r="E23" s="7" t="n">
        <v>225000000</v>
      </c>
    </row>
    <row r="24" spans="1:5">
      <c r="A24" s="4" t="s">
        <v>397</v>
      </c>
    </row>
    <row r="25" spans="1:5">
      <c r="A25" s="3" t="s">
        <v>375</v>
      </c>
    </row>
    <row r="26" spans="1:5">
      <c r="A26" s="4" t="s">
        <v>392</v>
      </c>
      <c r="E26" s="6" t="n">
        <v>725000000</v>
      </c>
    </row>
    <row r="27" spans="1:5">
      <c r="A27" s="4" t="s">
        <v>398</v>
      </c>
      <c r="B27" s="7" t="n">
        <v>2</v>
      </c>
    </row>
    <row r="28" spans="1:5">
      <c r="A28" s="4" t="s">
        <v>399</v>
      </c>
      <c r="B28" s="4" t="s">
        <v>400</v>
      </c>
    </row>
    <row r="29" spans="1:5">
      <c r="A29" s="4" t="s">
        <v>401</v>
      </c>
    </row>
    <row r="30" spans="1:5">
      <c r="A30" s="3" t="s">
        <v>375</v>
      </c>
    </row>
    <row r="31" spans="1:5">
      <c r="A31" s="4" t="s">
        <v>402</v>
      </c>
      <c r="C31" s="4" t="s">
        <v>403</v>
      </c>
    </row>
    <row r="32" spans="1:5">
      <c r="A32" s="4" t="s">
        <v>404</v>
      </c>
    </row>
    <row r="33" spans="1:5">
      <c r="A33" s="3" t="s">
        <v>375</v>
      </c>
    </row>
    <row r="34" spans="1:5">
      <c r="A34" s="4" t="s">
        <v>402</v>
      </c>
      <c r="C3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6</v>
      </c>
      <c r="B1" s="2" t="s">
        <v>2</v>
      </c>
      <c r="C1" s="2" t="s">
        <v>30</v>
      </c>
    </row>
    <row r="2" spans="1:3">
      <c r="A2" s="3" t="s">
        <v>375</v>
      </c>
    </row>
    <row r="3" spans="1:3">
      <c r="A3" s="4" t="s">
        <v>376</v>
      </c>
      <c r="B3" s="6" t="n">
        <v>222200</v>
      </c>
      <c r="C3" s="6" t="n">
        <v>537800</v>
      </c>
    </row>
    <row r="4" spans="1:3">
      <c r="A4" s="4" t="s">
        <v>407</v>
      </c>
    </row>
    <row r="5" spans="1:3">
      <c r="A5" s="3" t="s">
        <v>375</v>
      </c>
    </row>
    <row r="6" spans="1:3">
      <c r="A6" s="4" t="s">
        <v>408</v>
      </c>
      <c r="B6" s="4" t="s">
        <v>405</v>
      </c>
    </row>
    <row r="7" spans="1:3">
      <c r="A7" s="4" t="s">
        <v>409</v>
      </c>
    </row>
    <row r="8" spans="1:3">
      <c r="A8" s="3" t="s">
        <v>375</v>
      </c>
    </row>
    <row r="9" spans="1:3">
      <c r="A9" s="4" t="s">
        <v>408</v>
      </c>
      <c r="B9" s="4" t="s">
        <v>410</v>
      </c>
    </row>
    <row r="10" spans="1:3">
      <c r="A10" s="4" t="s">
        <v>286</v>
      </c>
    </row>
    <row r="11" spans="1:3">
      <c r="A11" s="3" t="s">
        <v>375</v>
      </c>
    </row>
    <row r="12" spans="1:3">
      <c r="A12" s="4" t="s">
        <v>376</v>
      </c>
      <c r="B12" s="6" t="n">
        <v>222228</v>
      </c>
      <c r="C12" s="7" t="n">
        <v>537813</v>
      </c>
    </row>
    <row r="13" spans="1:3">
      <c r="A13" s="4" t="s">
        <v>411</v>
      </c>
      <c r="B13" s="7" t="n">
        <v>-786</v>
      </c>
      <c r="C13" s="7" t="n">
        <v>-1128</v>
      </c>
    </row>
    <row r="14" spans="1:3">
      <c r="A14" s="4" t="s">
        <v>412</v>
      </c>
      <c r="B14" s="7" t="n">
        <v>221442</v>
      </c>
      <c r="C14" s="7" t="n">
        <v>536685</v>
      </c>
    </row>
    <row r="15" spans="1:3">
      <c r="A15" s="4" t="s">
        <v>413</v>
      </c>
    </row>
    <row r="16" spans="1:3">
      <c r="A16" s="3" t="s">
        <v>375</v>
      </c>
    </row>
    <row r="17" spans="1:3">
      <c r="A17" s="4" t="s">
        <v>414</v>
      </c>
      <c r="B17" s="7" t="n">
        <v>0</v>
      </c>
      <c r="C17" s="7" t="n">
        <v>0</v>
      </c>
    </row>
    <row r="18" spans="1:3">
      <c r="A18" s="4" t="s">
        <v>415</v>
      </c>
    </row>
    <row r="19" spans="1:3">
      <c r="A19" s="3" t="s">
        <v>375</v>
      </c>
    </row>
    <row r="20" spans="1:3">
      <c r="A20" s="4" t="s">
        <v>414</v>
      </c>
      <c r="B20" s="7" t="n">
        <v>0</v>
      </c>
      <c r="C20" s="7" t="n">
        <v>225000</v>
      </c>
    </row>
    <row r="21" spans="1:3">
      <c r="A21" s="4" t="s">
        <v>416</v>
      </c>
    </row>
    <row r="22" spans="1:3">
      <c r="A22" s="3" t="s">
        <v>375</v>
      </c>
    </row>
    <row r="23" spans="1:3">
      <c r="A23" s="4" t="s">
        <v>376</v>
      </c>
      <c r="B23" s="7" t="n">
        <v>69112</v>
      </c>
      <c r="C23" s="7" t="n">
        <v>71144</v>
      </c>
    </row>
    <row r="24" spans="1:3">
      <c r="A24" s="4" t="s">
        <v>417</v>
      </c>
    </row>
    <row r="25" spans="1:3">
      <c r="A25" s="3" t="s">
        <v>375</v>
      </c>
    </row>
    <row r="26" spans="1:3">
      <c r="A26" s="4" t="s">
        <v>376</v>
      </c>
      <c r="C26" s="7" t="n">
        <v>78505</v>
      </c>
    </row>
    <row r="27" spans="1:3">
      <c r="A27" s="4" t="s">
        <v>418</v>
      </c>
    </row>
    <row r="28" spans="1:3">
      <c r="A28" s="3" t="s">
        <v>375</v>
      </c>
    </row>
    <row r="29" spans="1:3">
      <c r="A29" s="4" t="s">
        <v>376</v>
      </c>
      <c r="B29" s="6" t="n">
        <v>153116</v>
      </c>
      <c r="C29" s="6" t="n">
        <v>163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19</v>
      </c>
      <c r="B1" s="2" t="s">
        <v>281</v>
      </c>
    </row>
    <row r="2" spans="1:2">
      <c r="A2" s="3" t="s">
        <v>420</v>
      </c>
    </row>
    <row r="3" spans="1:2">
      <c r="A3" s="4" t="s">
        <v>365</v>
      </c>
      <c r="B3" s="6" t="n">
        <v>154770</v>
      </c>
    </row>
    <row r="4" spans="1:2">
      <c r="A4" s="4" t="s">
        <v>366</v>
      </c>
      <c r="B4" s="7" t="n">
        <v>67458</v>
      </c>
    </row>
    <row r="5" spans="1:2">
      <c r="A5" s="4" t="s">
        <v>367</v>
      </c>
      <c r="B5" s="7" t="n">
        <v>0</v>
      </c>
    </row>
    <row r="6" spans="1:2">
      <c r="A6" s="4" t="s">
        <v>368</v>
      </c>
      <c r="B6" s="7" t="n">
        <v>0</v>
      </c>
    </row>
    <row r="7" spans="1:2">
      <c r="A7" s="4" t="s">
        <v>369</v>
      </c>
      <c r="B7" s="7" t="n">
        <v>0</v>
      </c>
    </row>
    <row r="8" spans="1:2">
      <c r="A8" s="4" t="s">
        <v>371</v>
      </c>
      <c r="B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21</v>
      </c>
      <c r="B1" s="2" t="s">
        <v>422</v>
      </c>
      <c r="C1" s="2" t="s">
        <v>423</v>
      </c>
      <c r="D1" s="2" t="s">
        <v>424</v>
      </c>
    </row>
    <row r="2" spans="1:4">
      <c r="A2" s="3" t="s">
        <v>425</v>
      </c>
    </row>
    <row r="3" spans="1:4">
      <c r="A3" s="4" t="s">
        <v>426</v>
      </c>
      <c r="B3" s="13" t="n">
        <v>45000</v>
      </c>
      <c r="C3" s="13" t="n">
        <v>20000</v>
      </c>
      <c r="D3" s="14" t="n">
        <v>225000</v>
      </c>
    </row>
    <row r="4" spans="1:4">
      <c r="A4" s="4" t="s">
        <v>427</v>
      </c>
      <c r="B4" s="12" t="n">
        <v>1.11</v>
      </c>
      <c r="C4" s="12" t="n">
        <v>1.12</v>
      </c>
      <c r="D4" s="12" t="n">
        <v>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34120</v>
      </c>
      <c r="C4" s="6" t="n">
        <v>45856</v>
      </c>
    </row>
    <row r="5" spans="1:3">
      <c r="A5" s="4" t="s">
        <v>67</v>
      </c>
      <c r="B5" s="7" t="n">
        <v>34634</v>
      </c>
      <c r="C5" s="7" t="n">
        <v>48233</v>
      </c>
    </row>
    <row r="6" spans="1:3">
      <c r="A6" s="3" t="s">
        <v>68</v>
      </c>
    </row>
    <row r="7" spans="1:3">
      <c r="A7" s="4" t="s">
        <v>69</v>
      </c>
      <c r="B7" s="7" t="n">
        <v>11669</v>
      </c>
      <c r="C7" s="7" t="n">
        <v>12738</v>
      </c>
    </row>
    <row r="8" spans="1:3">
      <c r="A8" s="4" t="s">
        <v>70</v>
      </c>
      <c r="B8" s="7" t="n">
        <v>4589</v>
      </c>
      <c r="C8" s="7" t="n">
        <v>6789</v>
      </c>
    </row>
    <row r="9" spans="1:3">
      <c r="A9" s="4" t="s">
        <v>71</v>
      </c>
      <c r="B9" s="7" t="n">
        <v>826</v>
      </c>
      <c r="C9" s="7" t="n">
        <v>1148</v>
      </c>
    </row>
    <row r="10" spans="1:3">
      <c r="A10" s="4" t="s">
        <v>72</v>
      </c>
      <c r="B10" s="7" t="n">
        <v>0</v>
      </c>
      <c r="C10" s="7" t="n">
        <v>13444</v>
      </c>
    </row>
    <row r="11" spans="1:3">
      <c r="A11" s="4" t="s">
        <v>73</v>
      </c>
      <c r="B11" s="7" t="n">
        <v>5712</v>
      </c>
      <c r="C11" s="7" t="n">
        <v>6780</v>
      </c>
    </row>
    <row r="12" spans="1:3">
      <c r="A12" s="4" t="s">
        <v>74</v>
      </c>
      <c r="B12" s="7" t="n">
        <v>2073</v>
      </c>
      <c r="C12" s="7" t="n">
        <v>2595</v>
      </c>
    </row>
    <row r="13" spans="1:3">
      <c r="A13" s="4" t="s">
        <v>75</v>
      </c>
      <c r="B13" s="7" t="n">
        <v>24869</v>
      </c>
      <c r="C13" s="7" t="n">
        <v>43494</v>
      </c>
    </row>
    <row r="14" spans="1:3">
      <c r="A14" s="3" t="s">
        <v>76</v>
      </c>
    </row>
    <row r="15" spans="1:3">
      <c r="A15" s="4" t="s">
        <v>77</v>
      </c>
      <c r="B15" s="7" t="n">
        <v>20598</v>
      </c>
      <c r="C15" s="7" t="n">
        <v>-126</v>
      </c>
    </row>
    <row r="16" spans="1:3">
      <c r="A16" s="4" t="s">
        <v>78</v>
      </c>
      <c r="B16" s="7" t="n">
        <v>80186</v>
      </c>
      <c r="C16" s="7" t="n">
        <v>192189</v>
      </c>
    </row>
    <row r="17" spans="1:3">
      <c r="A17" s="4" t="s">
        <v>79</v>
      </c>
      <c r="B17" s="7" t="n">
        <v>-6166</v>
      </c>
      <c r="C17" s="7" t="n">
        <v>399</v>
      </c>
    </row>
    <row r="18" spans="1:3">
      <c r="A18" s="4" t="s">
        <v>80</v>
      </c>
      <c r="B18" s="7" t="n">
        <v>-2386</v>
      </c>
      <c r="C18" s="7" t="n">
        <v>-7347</v>
      </c>
    </row>
    <row r="19" spans="1:3">
      <c r="A19" s="4" t="s">
        <v>81</v>
      </c>
      <c r="B19" s="7" t="n">
        <v>1009</v>
      </c>
      <c r="C19" s="7" t="n">
        <v>1283</v>
      </c>
    </row>
    <row r="20" spans="1:3">
      <c r="A20" s="4" t="s">
        <v>82</v>
      </c>
      <c r="B20" s="7" t="n">
        <v>103006</v>
      </c>
      <c r="C20" s="7" t="n">
        <v>191137</v>
      </c>
    </row>
    <row r="21" spans="1:3">
      <c r="A21" s="4" t="s">
        <v>83</v>
      </c>
      <c r="B21" s="7" t="n">
        <v>-1700</v>
      </c>
      <c r="C21" s="7" t="n">
        <v>273</v>
      </c>
    </row>
    <row r="22" spans="1:3">
      <c r="A22" s="4" t="s">
        <v>84</v>
      </c>
      <c r="B22" s="7" t="n">
        <v>101306</v>
      </c>
      <c r="C22" s="7" t="n">
        <v>191410</v>
      </c>
    </row>
    <row r="23" spans="1:3">
      <c r="A23" s="4" t="s">
        <v>85</v>
      </c>
      <c r="B23" s="7" t="n">
        <v>14</v>
      </c>
      <c r="C23" s="7" t="n">
        <v>-9</v>
      </c>
    </row>
    <row r="24" spans="1:3">
      <c r="A24" s="4" t="s">
        <v>86</v>
      </c>
      <c r="B24" s="6" t="n">
        <v>101320</v>
      </c>
      <c r="C24" s="6" t="n">
        <v>191401</v>
      </c>
    </row>
    <row r="25" spans="1:3">
      <c r="A25" s="4" t="s">
        <v>87</v>
      </c>
      <c r="B25" s="9" t="n">
        <v>0.38</v>
      </c>
      <c r="C25" s="9" t="n">
        <v>0.72</v>
      </c>
    </row>
    <row r="26" spans="1:3">
      <c r="A26" s="4" t="s">
        <v>88</v>
      </c>
      <c r="B26" s="7" t="n">
        <v>264131</v>
      </c>
      <c r="C26" s="7" t="n">
        <v>265029</v>
      </c>
    </row>
    <row r="27" spans="1:3">
      <c r="A27" s="3" t="s">
        <v>89</v>
      </c>
    </row>
    <row r="28" spans="1:3">
      <c r="A28" s="4" t="s">
        <v>84</v>
      </c>
      <c r="B28" s="6" t="n">
        <v>101306</v>
      </c>
      <c r="C28" s="6" t="n">
        <v>191410</v>
      </c>
    </row>
    <row r="29" spans="1:3">
      <c r="A29" s="3" t="s">
        <v>90</v>
      </c>
    </row>
    <row r="30" spans="1:3">
      <c r="A30" s="4" t="s">
        <v>91</v>
      </c>
      <c r="B30" s="7" t="n">
        <v>-8943</v>
      </c>
      <c r="C30" s="7" t="n">
        <v>5675</v>
      </c>
    </row>
    <row r="31" spans="1:3">
      <c r="A31" s="4" t="s">
        <v>92</v>
      </c>
      <c r="B31" s="7" t="n">
        <v>92363</v>
      </c>
      <c r="C31" s="7" t="n">
        <v>197085</v>
      </c>
    </row>
    <row r="32" spans="1:3">
      <c r="A32" s="4" t="s">
        <v>93</v>
      </c>
      <c r="B32" s="7" t="n">
        <v>29</v>
      </c>
      <c r="C32" s="7" t="n">
        <v>-13</v>
      </c>
    </row>
    <row r="33" spans="1:3">
      <c r="A33" s="4" t="s">
        <v>94</v>
      </c>
      <c r="B33" s="7" t="n">
        <v>92392</v>
      </c>
      <c r="C33" s="7" t="n">
        <v>197072</v>
      </c>
    </row>
    <row r="34" spans="1:3">
      <c r="A34" s="4" t="s">
        <v>95</v>
      </c>
    </row>
    <row r="35" spans="1:3">
      <c r="A35" s="3" t="s">
        <v>65</v>
      </c>
    </row>
    <row r="36" spans="1:3">
      <c r="A36" s="4" t="s">
        <v>67</v>
      </c>
      <c r="B36" s="6" t="n">
        <v>514</v>
      </c>
      <c r="C36" s="6" t="n">
        <v>2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4</v>
      </c>
    </row>
    <row r="3" spans="1:3">
      <c r="A3" s="3" t="s">
        <v>429</v>
      </c>
    </row>
    <row r="4" spans="1:3">
      <c r="A4" s="4" t="s">
        <v>430</v>
      </c>
      <c r="B4" s="6" t="n">
        <v>20598</v>
      </c>
      <c r="C4" s="6" t="n">
        <v>-126</v>
      </c>
    </row>
    <row r="5" spans="1:3">
      <c r="A5" s="4" t="s">
        <v>431</v>
      </c>
    </row>
    <row r="6" spans="1:3">
      <c r="A6" s="3" t="s">
        <v>429</v>
      </c>
    </row>
    <row r="7" spans="1:3">
      <c r="A7" s="4" t="s">
        <v>430</v>
      </c>
      <c r="B7" s="7" t="n">
        <v>20105</v>
      </c>
      <c r="C7" s="7" t="n">
        <v>0</v>
      </c>
    </row>
    <row r="8" spans="1:3">
      <c r="A8" s="4" t="s">
        <v>432</v>
      </c>
    </row>
    <row r="9" spans="1:3">
      <c r="A9" s="3" t="s">
        <v>429</v>
      </c>
    </row>
    <row r="10" spans="1:3">
      <c r="A10" s="4" t="s">
        <v>430</v>
      </c>
      <c r="B10" s="6" t="n">
        <v>493</v>
      </c>
      <c r="C10" s="6" t="n">
        <v>-1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3</v>
      </c>
      <c r="B1" s="2" t="s">
        <v>305</v>
      </c>
      <c r="C1" s="2" t="s">
        <v>1</v>
      </c>
    </row>
    <row r="2" spans="1:5">
      <c r="B2" s="2" t="s">
        <v>64</v>
      </c>
      <c r="C2" s="2" t="s">
        <v>2</v>
      </c>
      <c r="D2" s="2" t="s">
        <v>64</v>
      </c>
      <c r="E2" s="2" t="s">
        <v>30</v>
      </c>
    </row>
    <row r="3" spans="1:5">
      <c r="A3" s="3" t="s">
        <v>434</v>
      </c>
    </row>
    <row r="4" spans="1:5">
      <c r="A4" s="4" t="s">
        <v>435</v>
      </c>
      <c r="C4" s="6" t="n">
        <v>3535</v>
      </c>
      <c r="E4" s="6" t="n">
        <v>13162</v>
      </c>
    </row>
    <row r="5" spans="1:5">
      <c r="A5" s="4" t="s">
        <v>436</v>
      </c>
      <c r="C5" s="7" t="n">
        <v>2711</v>
      </c>
      <c r="E5" s="7" t="n">
        <v>11159</v>
      </c>
    </row>
    <row r="6" spans="1:5">
      <c r="A6" s="4" t="s">
        <v>437</v>
      </c>
    </row>
    <row r="7" spans="1:5">
      <c r="A7" s="3" t="s">
        <v>434</v>
      </c>
    </row>
    <row r="8" spans="1:5">
      <c r="A8" s="4" t="s">
        <v>438</v>
      </c>
      <c r="C8" s="7" t="n">
        <v>5712</v>
      </c>
      <c r="D8" s="6" t="n">
        <v>6780</v>
      </c>
    </row>
    <row r="9" spans="1:5">
      <c r="A9" s="4" t="s">
        <v>435</v>
      </c>
      <c r="C9" s="7" t="n">
        <v>1584</v>
      </c>
      <c r="E9" s="7" t="n">
        <v>1763</v>
      </c>
    </row>
    <row r="10" spans="1:5">
      <c r="A10" s="4" t="s">
        <v>439</v>
      </c>
    </row>
    <row r="11" spans="1:5">
      <c r="A11" s="3" t="s">
        <v>434</v>
      </c>
    </row>
    <row r="12" spans="1:5">
      <c r="A12" s="4" t="s">
        <v>438</v>
      </c>
      <c r="C12" s="7" t="n">
        <v>4049</v>
      </c>
      <c r="D12" s="7" t="n">
        <v>4777</v>
      </c>
    </row>
    <row r="13" spans="1:5">
      <c r="A13" s="4" t="s">
        <v>435</v>
      </c>
      <c r="C13" s="7" t="n">
        <v>251</v>
      </c>
      <c r="E13" s="7" t="n">
        <v>7976</v>
      </c>
    </row>
    <row r="14" spans="1:5">
      <c r="A14" s="4" t="s">
        <v>440</v>
      </c>
    </row>
    <row r="15" spans="1:5">
      <c r="A15" s="3" t="s">
        <v>434</v>
      </c>
    </row>
    <row r="16" spans="1:5">
      <c r="A16" s="4" t="s">
        <v>438</v>
      </c>
      <c r="C16" s="7" t="n">
        <v>750</v>
      </c>
      <c r="D16" s="7" t="n">
        <v>1488</v>
      </c>
    </row>
    <row r="17" spans="1:5">
      <c r="A17" s="4" t="s">
        <v>435</v>
      </c>
      <c r="C17" s="7" t="n">
        <v>818</v>
      </c>
      <c r="E17" s="7" t="n">
        <v>1477</v>
      </c>
    </row>
    <row r="18" spans="1:5">
      <c r="A18" s="4" t="s">
        <v>441</v>
      </c>
    </row>
    <row r="19" spans="1:5">
      <c r="A19" s="3" t="s">
        <v>434</v>
      </c>
    </row>
    <row r="20" spans="1:5">
      <c r="A20" s="4" t="s">
        <v>438</v>
      </c>
      <c r="C20" s="7" t="n">
        <v>472</v>
      </c>
      <c r="D20" s="7" t="n">
        <v>1055</v>
      </c>
    </row>
    <row r="21" spans="1:5">
      <c r="A21" s="4" t="s">
        <v>435</v>
      </c>
      <c r="C21" s="7" t="n">
        <v>153</v>
      </c>
      <c r="E21" s="7" t="n">
        <v>277</v>
      </c>
    </row>
    <row r="22" spans="1:5">
      <c r="A22" s="4" t="s">
        <v>442</v>
      </c>
    </row>
    <row r="23" spans="1:5">
      <c r="A23" s="3" t="s">
        <v>434</v>
      </c>
    </row>
    <row r="24" spans="1:5">
      <c r="A24" s="4" t="s">
        <v>438</v>
      </c>
      <c r="C24" s="7" t="n">
        <v>12</v>
      </c>
      <c r="D24" s="7" t="n">
        <v>572</v>
      </c>
    </row>
    <row r="25" spans="1:5">
      <c r="A25" s="4" t="s">
        <v>435</v>
      </c>
      <c r="C25" s="7" t="n">
        <v>103</v>
      </c>
      <c r="E25" s="7" t="n">
        <v>119</v>
      </c>
    </row>
    <row r="26" spans="1:5">
      <c r="A26" s="4" t="s">
        <v>443</v>
      </c>
    </row>
    <row r="27" spans="1:5">
      <c r="A27" s="3" t="s">
        <v>434</v>
      </c>
    </row>
    <row r="28" spans="1:5">
      <c r="A28" s="4" t="s">
        <v>438</v>
      </c>
      <c r="C28" s="7" t="n">
        <v>99</v>
      </c>
      <c r="D28" s="7" t="n">
        <v>194</v>
      </c>
    </row>
    <row r="29" spans="1:5">
      <c r="A29" s="4" t="s">
        <v>435</v>
      </c>
      <c r="C29" s="7" t="n">
        <v>369</v>
      </c>
      <c r="E29" s="7" t="n">
        <v>1061</v>
      </c>
    </row>
    <row r="30" spans="1:5">
      <c r="A30" s="4" t="s">
        <v>444</v>
      </c>
    </row>
    <row r="31" spans="1:5">
      <c r="A31" s="3" t="s">
        <v>434</v>
      </c>
    </row>
    <row r="32" spans="1:5">
      <c r="A32" s="4" t="s">
        <v>438</v>
      </c>
      <c r="C32" s="7" t="n">
        <v>1356</v>
      </c>
      <c r="D32" s="6" t="n">
        <v>1887</v>
      </c>
    </row>
    <row r="33" spans="1:5">
      <c r="A33" s="4" t="s">
        <v>435</v>
      </c>
      <c r="C33" s="6" t="n">
        <v>257</v>
      </c>
      <c r="E33" s="6" t="n">
        <v>489</v>
      </c>
    </row>
    <row r="34" spans="1:5">
      <c r="A34" s="4" t="s">
        <v>445</v>
      </c>
    </row>
    <row r="35" spans="1:5">
      <c r="A35" s="3" t="s">
        <v>434</v>
      </c>
    </row>
    <row r="36" spans="1:5">
      <c r="A36" s="4" t="s">
        <v>446</v>
      </c>
      <c r="B36" s="4" t="s">
        <v>44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448</v>
      </c>
      <c r="B1" s="2" t="s">
        <v>1</v>
      </c>
      <c r="C1" s="2" t="s">
        <v>268</v>
      </c>
    </row>
    <row r="2" spans="1:3">
      <c r="B2" s="2" t="s">
        <v>281</v>
      </c>
      <c r="C2" s="2" t="s">
        <v>449</v>
      </c>
    </row>
    <row r="3" spans="1:3">
      <c r="A3" s="4" t="s">
        <v>450</v>
      </c>
    </row>
    <row r="4" spans="1:3">
      <c r="A4" s="3" t="s">
        <v>451</v>
      </c>
    </row>
    <row r="5" spans="1:3">
      <c r="A5" s="4" t="s">
        <v>452</v>
      </c>
      <c r="B5" s="6" t="n">
        <v>222200</v>
      </c>
      <c r="C5" s="6" t="n">
        <v>537800</v>
      </c>
    </row>
    <row r="6" spans="1:3">
      <c r="A6" s="4" t="s">
        <v>453</v>
      </c>
      <c r="C6" s="7" t="n">
        <v>122603</v>
      </c>
    </row>
    <row r="7" spans="1:3">
      <c r="A7" s="4" t="s">
        <v>454</v>
      </c>
    </row>
    <row r="8" spans="1:3">
      <c r="A8" s="3" t="s">
        <v>451</v>
      </c>
    </row>
    <row r="9" spans="1:3">
      <c r="A9" s="4" t="s">
        <v>455</v>
      </c>
      <c r="B9" s="7" t="n">
        <v>222400</v>
      </c>
      <c r="C9" s="6" t="n">
        <v>538000</v>
      </c>
    </row>
    <row r="10" spans="1:3">
      <c r="A10" s="4" t="s">
        <v>456</v>
      </c>
    </row>
    <row r="11" spans="1:3">
      <c r="A11" s="3" t="s">
        <v>451</v>
      </c>
    </row>
    <row r="12" spans="1:3">
      <c r="A12" s="4" t="s">
        <v>287</v>
      </c>
      <c r="C12" s="7" t="n">
        <v>1</v>
      </c>
    </row>
    <row r="13" spans="1:3">
      <c r="A13" s="4" t="s">
        <v>453</v>
      </c>
      <c r="C13" s="6" t="n">
        <v>7200</v>
      </c>
    </row>
    <row r="14" spans="1:3">
      <c r="A14" s="4" t="s">
        <v>457</v>
      </c>
    </row>
    <row r="15" spans="1:3">
      <c r="A15" s="3" t="s">
        <v>451</v>
      </c>
    </row>
    <row r="16" spans="1:3">
      <c r="A16" s="4" t="s">
        <v>458</v>
      </c>
      <c r="C16" s="15" t="n">
        <v>0.08799999999999999</v>
      </c>
    </row>
    <row r="17" spans="1:3">
      <c r="A17" s="4" t="s">
        <v>459</v>
      </c>
    </row>
    <row r="18" spans="1:3">
      <c r="A18" s="3" t="s">
        <v>451</v>
      </c>
    </row>
    <row r="19" spans="1:3">
      <c r="A19" s="4" t="s">
        <v>458</v>
      </c>
      <c r="C19" s="15" t="n">
        <v>0.065</v>
      </c>
    </row>
    <row r="20" spans="1:3">
      <c r="A20" s="4" t="s">
        <v>460</v>
      </c>
    </row>
    <row r="21" spans="1:3">
      <c r="A21" s="3" t="s">
        <v>451</v>
      </c>
    </row>
    <row r="22" spans="1:3">
      <c r="A22" s="4" t="s">
        <v>458</v>
      </c>
      <c r="C22" s="16" t="n">
        <v>0.917</v>
      </c>
    </row>
    <row r="23" spans="1:3">
      <c r="A23" s="4" t="s">
        <v>286</v>
      </c>
    </row>
    <row r="24" spans="1:3">
      <c r="A24" s="3" t="s">
        <v>451</v>
      </c>
    </row>
    <row r="25" spans="1:3">
      <c r="A25" s="4" t="s">
        <v>287</v>
      </c>
      <c r="C25" s="7" t="n">
        <v>6</v>
      </c>
    </row>
    <row r="26" spans="1:3">
      <c r="A26" s="4" t="s">
        <v>453</v>
      </c>
      <c r="C26" s="6" t="n">
        <v>115400</v>
      </c>
    </row>
    <row r="27" spans="1:3">
      <c r="A27" s="4" t="s">
        <v>461</v>
      </c>
      <c r="C27" s="7" t="n">
        <v>2</v>
      </c>
    </row>
    <row r="28" spans="1:3">
      <c r="A28" s="4" t="s">
        <v>462</v>
      </c>
    </row>
    <row r="29" spans="1:3">
      <c r="A29" s="3" t="s">
        <v>451</v>
      </c>
    </row>
    <row r="30" spans="1:3">
      <c r="A30" s="4" t="s">
        <v>463</v>
      </c>
      <c r="B30" s="6" t="n">
        <v>46900</v>
      </c>
    </row>
    <row r="31" spans="1:3">
      <c r="A31" s="4" t="s">
        <v>464</v>
      </c>
    </row>
    <row r="32" spans="1:3">
      <c r="A32" s="3" t="s">
        <v>451</v>
      </c>
    </row>
    <row r="33" spans="1:3">
      <c r="A33" s="4" t="s">
        <v>458</v>
      </c>
      <c r="C33" s="7" t="n">
        <v>12</v>
      </c>
    </row>
    <row r="34" spans="1:3">
      <c r="A34" s="4" t="s">
        <v>465</v>
      </c>
    </row>
    <row r="35" spans="1:3">
      <c r="A35" s="3" t="s">
        <v>451</v>
      </c>
    </row>
    <row r="36" spans="1:3">
      <c r="A36" s="4" t="s">
        <v>458</v>
      </c>
      <c r="C36" s="7" t="n">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68</v>
      </c>
    </row>
    <row r="2" spans="1:2">
      <c r="B2" s="2" t="s">
        <v>308</v>
      </c>
    </row>
    <row r="3" spans="1:2">
      <c r="A3" s="4" t="s">
        <v>456</v>
      </c>
    </row>
    <row r="4" spans="1:2">
      <c r="A4" s="3" t="s">
        <v>451</v>
      </c>
    </row>
    <row r="5" spans="1:2">
      <c r="A5" s="4" t="s">
        <v>453</v>
      </c>
      <c r="B5" s="6" t="n">
        <v>7200</v>
      </c>
    </row>
    <row r="6" spans="1:2">
      <c r="A6" s="4" t="s">
        <v>450</v>
      </c>
    </row>
    <row r="7" spans="1:2">
      <c r="A7" s="3" t="s">
        <v>451</v>
      </c>
    </row>
    <row r="8" spans="1:2">
      <c r="A8" s="4" t="s">
        <v>289</v>
      </c>
      <c r="B8" s="7" t="n">
        <v>544846</v>
      </c>
    </row>
    <row r="9" spans="1:2">
      <c r="A9" s="4" t="s">
        <v>453</v>
      </c>
      <c r="B9" s="7" t="n">
        <v>122603</v>
      </c>
    </row>
    <row r="10" spans="1:2">
      <c r="A10" s="4" t="s">
        <v>467</v>
      </c>
    </row>
    <row r="11" spans="1:2">
      <c r="A11" s="3" t="s">
        <v>451</v>
      </c>
    </row>
    <row r="12" spans="1:2">
      <c r="A12" s="4" t="s">
        <v>289</v>
      </c>
      <c r="B12" s="7" t="n">
        <v>0</v>
      </c>
    </row>
    <row r="13" spans="1:2">
      <c r="A13" s="4" t="s">
        <v>468</v>
      </c>
    </row>
    <row r="14" spans="1:2">
      <c r="A14" s="3" t="s">
        <v>451</v>
      </c>
    </row>
    <row r="15" spans="1:2">
      <c r="A15" s="4" t="s">
        <v>289</v>
      </c>
      <c r="B15" s="7" t="n">
        <v>458828</v>
      </c>
    </row>
    <row r="16" spans="1:2">
      <c r="A16" s="4" t="s">
        <v>469</v>
      </c>
    </row>
    <row r="17" spans="1:2">
      <c r="A17" s="3" t="s">
        <v>451</v>
      </c>
    </row>
    <row r="18" spans="1:2">
      <c r="A18" s="4" t="s">
        <v>289</v>
      </c>
      <c r="B18" s="6" t="n">
        <v>86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3"/>
  </cols>
  <sheetData>
    <row r="1" spans="1:2">
      <c r="A1" s="1" t="s">
        <v>470</v>
      </c>
      <c r="B1" s="2" t="s">
        <v>1</v>
      </c>
    </row>
    <row r="2" spans="1:2">
      <c r="B2" s="2" t="s">
        <v>471</v>
      </c>
    </row>
    <row r="3" spans="1:2">
      <c r="A3" s="3" t="s">
        <v>472</v>
      </c>
    </row>
    <row r="4" spans="1:2">
      <c r="A4" s="4" t="s">
        <v>473</v>
      </c>
      <c r="B4" s="7" t="n">
        <v>4</v>
      </c>
    </row>
    <row r="5" spans="1:2">
      <c r="A5" s="4" t="s">
        <v>276</v>
      </c>
      <c r="B5" s="7" t="n">
        <v>8</v>
      </c>
    </row>
    <row r="6" spans="1:2">
      <c r="A6" s="4" t="s">
        <v>277</v>
      </c>
    </row>
    <row r="7" spans="1:2">
      <c r="A7" s="3" t="s">
        <v>472</v>
      </c>
    </row>
    <row r="8" spans="1:2">
      <c r="A8" s="4" t="s">
        <v>276</v>
      </c>
      <c r="B8" s="7" t="n">
        <v>1</v>
      </c>
    </row>
    <row r="9" spans="1:2">
      <c r="A9" s="4" t="s">
        <v>278</v>
      </c>
    </row>
    <row r="10" spans="1:2">
      <c r="A10" s="3" t="s">
        <v>472</v>
      </c>
    </row>
    <row r="11" spans="1:2">
      <c r="A11" s="4" t="s">
        <v>276</v>
      </c>
      <c r="B11" s="7" t="n">
        <v>4</v>
      </c>
    </row>
    <row r="12" spans="1:2">
      <c r="A12" s="4" t="s">
        <v>279</v>
      </c>
    </row>
    <row r="13" spans="1:2">
      <c r="A13" s="3" t="s">
        <v>472</v>
      </c>
    </row>
    <row r="14" spans="1:2">
      <c r="A14" s="4" t="s">
        <v>276</v>
      </c>
      <c r="B14" s="7" t="n">
        <v>3</v>
      </c>
    </row>
    <row r="15" spans="1:2">
      <c r="A15" s="4" t="s">
        <v>474</v>
      </c>
    </row>
    <row r="16" spans="1:2">
      <c r="A16" s="3" t="s">
        <v>472</v>
      </c>
    </row>
    <row r="17" spans="1:2">
      <c r="A17" s="4" t="s">
        <v>276</v>
      </c>
      <c r="B1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5</v>
      </c>
      <c r="B1" s="2" t="s">
        <v>1</v>
      </c>
    </row>
    <row r="2" spans="1:3">
      <c r="B2" s="2" t="s">
        <v>2</v>
      </c>
      <c r="C2" s="2" t="s">
        <v>64</v>
      </c>
    </row>
    <row r="3" spans="1:3">
      <c r="A3" s="3" t="s">
        <v>472</v>
      </c>
    </row>
    <row r="4" spans="1:3">
      <c r="A4" s="4" t="s">
        <v>67</v>
      </c>
      <c r="B4" s="6" t="n">
        <v>34634</v>
      </c>
      <c r="C4" s="6" t="n">
        <v>48233</v>
      </c>
    </row>
    <row r="5" spans="1:3">
      <c r="A5" s="4" t="s">
        <v>277</v>
      </c>
    </row>
    <row r="6" spans="1:3">
      <c r="A6" s="3" t="s">
        <v>472</v>
      </c>
    </row>
    <row r="7" spans="1:3">
      <c r="A7" s="4" t="s">
        <v>67</v>
      </c>
      <c r="B7" s="7" t="n">
        <v>3162</v>
      </c>
      <c r="C7" s="7" t="n">
        <v>16841</v>
      </c>
    </row>
    <row r="8" spans="1:3">
      <c r="A8" s="4" t="s">
        <v>278</v>
      </c>
    </row>
    <row r="9" spans="1:3">
      <c r="A9" s="3" t="s">
        <v>472</v>
      </c>
    </row>
    <row r="10" spans="1:3">
      <c r="A10" s="4" t="s">
        <v>67</v>
      </c>
      <c r="B10" s="7" t="n">
        <v>17637</v>
      </c>
      <c r="C10" s="7" t="n">
        <v>18660</v>
      </c>
    </row>
    <row r="11" spans="1:3">
      <c r="A11" s="4" t="s">
        <v>279</v>
      </c>
    </row>
    <row r="12" spans="1:3">
      <c r="A12" s="3" t="s">
        <v>472</v>
      </c>
    </row>
    <row r="13" spans="1:3">
      <c r="A13" s="4" t="s">
        <v>67</v>
      </c>
      <c r="B13" s="7" t="n">
        <v>13835</v>
      </c>
      <c r="C13" s="7" t="n">
        <v>11991</v>
      </c>
    </row>
    <row r="14" spans="1:3">
      <c r="A14" s="4" t="s">
        <v>474</v>
      </c>
    </row>
    <row r="15" spans="1:3">
      <c r="A15" s="3" t="s">
        <v>472</v>
      </c>
    </row>
    <row r="16" spans="1:3">
      <c r="A16" s="4" t="s">
        <v>67</v>
      </c>
      <c r="B16" s="6" t="n">
        <v>0</v>
      </c>
      <c r="C16" s="6" t="n">
        <v>7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476</v>
      </c>
      <c r="B1" s="2" t="s">
        <v>1</v>
      </c>
      <c r="D1" s="2" t="s">
        <v>268</v>
      </c>
    </row>
    <row r="2" spans="1:4">
      <c r="B2" s="2" t="s">
        <v>2</v>
      </c>
      <c r="C2" s="2" t="s">
        <v>64</v>
      </c>
      <c r="D2" s="2" t="s">
        <v>30</v>
      </c>
    </row>
    <row r="3" spans="1:4">
      <c r="A3" s="4" t="s">
        <v>477</v>
      </c>
    </row>
    <row r="4" spans="1:4">
      <c r="A4" s="3" t="s">
        <v>472</v>
      </c>
    </row>
    <row r="5" spans="1:4">
      <c r="A5" s="4" t="s">
        <v>324</v>
      </c>
      <c r="B5" s="4" t="s">
        <v>478</v>
      </c>
      <c r="C5" s="4" t="s">
        <v>479</v>
      </c>
    </row>
    <row r="6" spans="1:4">
      <c r="A6" s="4" t="s">
        <v>480</v>
      </c>
    </row>
    <row r="7" spans="1:4">
      <c r="A7" s="3" t="s">
        <v>472</v>
      </c>
    </row>
    <row r="8" spans="1:4">
      <c r="A8" s="4" t="s">
        <v>324</v>
      </c>
      <c r="B8" s="4" t="s">
        <v>481</v>
      </c>
      <c r="C8" s="4" t="s">
        <v>482</v>
      </c>
    </row>
    <row r="9" spans="1:4">
      <c r="A9" s="4" t="s">
        <v>483</v>
      </c>
    </row>
    <row r="10" spans="1:4">
      <c r="A10" s="3" t="s">
        <v>472</v>
      </c>
    </row>
    <row r="11" spans="1:4">
      <c r="A11" s="4" t="s">
        <v>324</v>
      </c>
      <c r="B11" s="4" t="s">
        <v>484</v>
      </c>
      <c r="C11" s="4" t="s">
        <v>485</v>
      </c>
    </row>
    <row r="12" spans="1:4">
      <c r="A12" s="4" t="s">
        <v>486</v>
      </c>
    </row>
    <row r="13" spans="1:4">
      <c r="A13" s="3" t="s">
        <v>472</v>
      </c>
    </row>
    <row r="14" spans="1:4">
      <c r="A14" s="4" t="s">
        <v>324</v>
      </c>
      <c r="B14" s="4" t="s">
        <v>485</v>
      </c>
      <c r="C14" s="4" t="s">
        <v>485</v>
      </c>
    </row>
    <row r="15" spans="1:4">
      <c r="A15" s="4" t="s">
        <v>487</v>
      </c>
    </row>
    <row r="16" spans="1:4">
      <c r="A16" s="3" t="s">
        <v>472</v>
      </c>
    </row>
    <row r="17" spans="1:4">
      <c r="A17" s="4" t="s">
        <v>324</v>
      </c>
      <c r="B17" s="4" t="s">
        <v>382</v>
      </c>
      <c r="C17" s="4" t="s">
        <v>382</v>
      </c>
    </row>
    <row r="18" spans="1:4">
      <c r="A18" s="4" t="s">
        <v>488</v>
      </c>
    </row>
    <row r="19" spans="1:4">
      <c r="A19" s="3" t="s">
        <v>472</v>
      </c>
    </row>
    <row r="20" spans="1:4">
      <c r="A20" s="4" t="s">
        <v>324</v>
      </c>
      <c r="B20" s="4" t="s">
        <v>489</v>
      </c>
      <c r="D20" s="4" t="s">
        <v>490</v>
      </c>
    </row>
    <row r="21" spans="1:4">
      <c r="A21" s="4" t="s">
        <v>491</v>
      </c>
    </row>
    <row r="22" spans="1:4">
      <c r="A22" s="3" t="s">
        <v>472</v>
      </c>
    </row>
    <row r="23" spans="1:4">
      <c r="A23" s="4" t="s">
        <v>324</v>
      </c>
      <c r="B23" s="4" t="s">
        <v>492</v>
      </c>
      <c r="D23" s="4" t="s">
        <v>493</v>
      </c>
    </row>
    <row r="24" spans="1:4">
      <c r="A24" s="4" t="s">
        <v>494</v>
      </c>
    </row>
    <row r="25" spans="1:4">
      <c r="A25" s="3" t="s">
        <v>472</v>
      </c>
    </row>
    <row r="26" spans="1:4">
      <c r="A26" s="4" t="s">
        <v>324</v>
      </c>
      <c r="B26" s="4" t="s">
        <v>495</v>
      </c>
      <c r="D26" s="4" t="s">
        <v>495</v>
      </c>
    </row>
    <row r="27" spans="1:4">
      <c r="A27" s="4" t="s">
        <v>496</v>
      </c>
    </row>
    <row r="28" spans="1:4">
      <c r="A28" s="3" t="s">
        <v>472</v>
      </c>
    </row>
    <row r="29" spans="1:4">
      <c r="A29" s="4" t="s">
        <v>324</v>
      </c>
      <c r="B29" s="4" t="s">
        <v>497</v>
      </c>
      <c r="D29" s="4" t="s">
        <v>497</v>
      </c>
    </row>
    <row r="30" spans="1:4">
      <c r="A30" s="4" t="s">
        <v>498</v>
      </c>
    </row>
    <row r="31" spans="1:4">
      <c r="A31" s="3" t="s">
        <v>472</v>
      </c>
    </row>
    <row r="32" spans="1:4">
      <c r="A32" s="4" t="s">
        <v>324</v>
      </c>
      <c r="B32" s="4" t="s">
        <v>382</v>
      </c>
      <c r="D32" s="4" t="s">
        <v>4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4</v>
      </c>
    </row>
    <row r="3" spans="1:3">
      <c r="A3" s="3" t="s">
        <v>472</v>
      </c>
    </row>
    <row r="4" spans="1:3">
      <c r="A4" s="4" t="s">
        <v>500</v>
      </c>
      <c r="B4" s="6" t="n">
        <v>17550</v>
      </c>
      <c r="C4" s="6" t="n">
        <v>27558</v>
      </c>
    </row>
    <row r="5" spans="1:3">
      <c r="A5" s="4" t="s">
        <v>277</v>
      </c>
    </row>
    <row r="6" spans="1:3">
      <c r="A6" s="3" t="s">
        <v>472</v>
      </c>
    </row>
    <row r="7" spans="1:3">
      <c r="A7" s="4" t="s">
        <v>500</v>
      </c>
      <c r="B7" s="7" t="n">
        <v>1157</v>
      </c>
      <c r="C7" s="7" t="n">
        <v>10166</v>
      </c>
    </row>
    <row r="8" spans="1:3">
      <c r="A8" s="4" t="s">
        <v>278</v>
      </c>
    </row>
    <row r="9" spans="1:3">
      <c r="A9" s="3" t="s">
        <v>472</v>
      </c>
    </row>
    <row r="10" spans="1:3">
      <c r="A10" s="4" t="s">
        <v>500</v>
      </c>
      <c r="B10" s="7" t="n">
        <v>9771</v>
      </c>
      <c r="C10" s="7" t="n">
        <v>11393</v>
      </c>
    </row>
    <row r="11" spans="1:3">
      <c r="A11" s="4" t="s">
        <v>279</v>
      </c>
    </row>
    <row r="12" spans="1:3">
      <c r="A12" s="3" t="s">
        <v>472</v>
      </c>
    </row>
    <row r="13" spans="1:3">
      <c r="A13" s="4" t="s">
        <v>500</v>
      </c>
      <c r="B13" s="7" t="n">
        <v>6793</v>
      </c>
      <c r="C13" s="7" t="n">
        <v>5599</v>
      </c>
    </row>
    <row r="14" spans="1:3">
      <c r="A14" s="4" t="s">
        <v>474</v>
      </c>
    </row>
    <row r="15" spans="1:3">
      <c r="A15" s="3" t="s">
        <v>472</v>
      </c>
    </row>
    <row r="16" spans="1:3">
      <c r="A16" s="4" t="s">
        <v>500</v>
      </c>
      <c r="B16" s="6" t="n">
        <v>-171</v>
      </c>
      <c r="C16" s="6" t="n">
        <v>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1</v>
      </c>
      <c r="B1" s="2" t="s">
        <v>2</v>
      </c>
      <c r="C1" s="2" t="s">
        <v>30</v>
      </c>
    </row>
    <row r="2" spans="1:3">
      <c r="A2" s="3" t="s">
        <v>472</v>
      </c>
    </row>
    <row r="3" spans="1:3">
      <c r="A3" s="4" t="s">
        <v>502</v>
      </c>
      <c r="B3" s="6" t="n">
        <v>1665100</v>
      </c>
      <c r="C3" s="6" t="n">
        <v>1925725</v>
      </c>
    </row>
    <row r="4" spans="1:3">
      <c r="A4" s="4" t="s">
        <v>503</v>
      </c>
    </row>
    <row r="5" spans="1:3">
      <c r="A5" s="3" t="s">
        <v>472</v>
      </c>
    </row>
    <row r="6" spans="1:3">
      <c r="A6" s="4" t="s">
        <v>502</v>
      </c>
      <c r="B6" s="7" t="n">
        <v>75666</v>
      </c>
      <c r="C6" s="7" t="n">
        <v>261330</v>
      </c>
    </row>
    <row r="7" spans="1:3">
      <c r="A7" s="4" t="s">
        <v>504</v>
      </c>
    </row>
    <row r="8" spans="1:3">
      <c r="A8" s="3" t="s">
        <v>472</v>
      </c>
    </row>
    <row r="9" spans="1:3">
      <c r="A9" s="4" t="s">
        <v>502</v>
      </c>
      <c r="B9" s="7" t="n">
        <v>655626</v>
      </c>
      <c r="C9" s="7" t="n">
        <v>665079</v>
      </c>
    </row>
    <row r="10" spans="1:3">
      <c r="A10" s="4" t="s">
        <v>505</v>
      </c>
    </row>
    <row r="11" spans="1:3">
      <c r="A11" s="3" t="s">
        <v>472</v>
      </c>
    </row>
    <row r="12" spans="1:3">
      <c r="A12" s="4" t="s">
        <v>502</v>
      </c>
      <c r="B12" s="7" t="n">
        <v>546818</v>
      </c>
      <c r="C12" s="7" t="n">
        <v>655138</v>
      </c>
    </row>
    <row r="13" spans="1:3">
      <c r="A13" s="4" t="s">
        <v>506</v>
      </c>
    </row>
    <row r="14" spans="1:3">
      <c r="A14" s="3" t="s">
        <v>472</v>
      </c>
    </row>
    <row r="15" spans="1:3">
      <c r="A15" s="4" t="s">
        <v>502</v>
      </c>
      <c r="B15" s="7" t="n">
        <v>6720</v>
      </c>
      <c r="C15" s="7" t="n">
        <v>7723</v>
      </c>
    </row>
    <row r="16" spans="1:3">
      <c r="A16" s="4" t="s">
        <v>507</v>
      </c>
    </row>
    <row r="17" spans="1:3">
      <c r="A17" s="3" t="s">
        <v>472</v>
      </c>
    </row>
    <row r="18" spans="1:3">
      <c r="A18" s="4" t="s">
        <v>502</v>
      </c>
      <c r="B18" s="6" t="n">
        <v>380270</v>
      </c>
      <c r="C18" s="6" t="n">
        <v>3364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4</v>
      </c>
    </row>
    <row r="3" spans="1:3">
      <c r="A3" s="3" t="s">
        <v>472</v>
      </c>
    </row>
    <row r="4" spans="1:3">
      <c r="A4" s="4" t="s">
        <v>84</v>
      </c>
      <c r="B4" s="6" t="n">
        <v>101306</v>
      </c>
      <c r="C4" s="6" t="n">
        <v>191410</v>
      </c>
    </row>
    <row r="5" spans="1:3">
      <c r="A5" s="4" t="s">
        <v>72</v>
      </c>
      <c r="B5" s="7" t="n">
        <v>0</v>
      </c>
      <c r="C5" s="7" t="n">
        <v>13444</v>
      </c>
    </row>
    <row r="6" spans="1:3">
      <c r="A6" s="4" t="s">
        <v>73</v>
      </c>
      <c r="B6" s="7" t="n">
        <v>5712</v>
      </c>
      <c r="C6" s="7" t="n">
        <v>6780</v>
      </c>
    </row>
    <row r="7" spans="1:3">
      <c r="A7" s="4" t="s">
        <v>74</v>
      </c>
      <c r="B7" s="7" t="n">
        <v>2073</v>
      </c>
      <c r="C7" s="7" t="n">
        <v>2595</v>
      </c>
    </row>
    <row r="8" spans="1:3">
      <c r="A8" s="4" t="s">
        <v>509</v>
      </c>
      <c r="B8" s="7" t="n">
        <v>-20598</v>
      </c>
      <c r="C8" s="7" t="n">
        <v>126</v>
      </c>
    </row>
    <row r="9" spans="1:3">
      <c r="A9" s="4" t="s">
        <v>510</v>
      </c>
      <c r="B9" s="7" t="n">
        <v>-80186</v>
      </c>
      <c r="C9" s="7" t="n">
        <v>-192189</v>
      </c>
    </row>
    <row r="10" spans="1:3">
      <c r="A10" s="4" t="s">
        <v>123</v>
      </c>
      <c r="B10" s="7" t="n">
        <v>6166</v>
      </c>
      <c r="C10" s="7" t="n">
        <v>-399</v>
      </c>
    </row>
    <row r="11" spans="1:3">
      <c r="A11" s="4" t="s">
        <v>80</v>
      </c>
      <c r="B11" s="7" t="n">
        <v>2386</v>
      </c>
      <c r="C11" s="7" t="n">
        <v>7347</v>
      </c>
    </row>
    <row r="12" spans="1:3">
      <c r="A12" s="4" t="s">
        <v>511</v>
      </c>
      <c r="B12" s="7" t="n">
        <v>-1009</v>
      </c>
      <c r="C12" s="7" t="n">
        <v>-1283</v>
      </c>
    </row>
    <row r="13" spans="1:3">
      <c r="A13" s="4" t="s">
        <v>512</v>
      </c>
      <c r="B13" s="7" t="n">
        <v>1700</v>
      </c>
      <c r="C13" s="7" t="n">
        <v>-273</v>
      </c>
    </row>
    <row r="14" spans="1:3">
      <c r="A14" s="4" t="s">
        <v>500</v>
      </c>
      <c r="B14" s="7" t="n">
        <v>17550</v>
      </c>
      <c r="C14" s="7" t="n">
        <v>27558</v>
      </c>
    </row>
    <row r="15" spans="1:3">
      <c r="A15" s="4" t="s">
        <v>513</v>
      </c>
    </row>
    <row r="16" spans="1:3">
      <c r="A16" s="3" t="s">
        <v>472</v>
      </c>
    </row>
    <row r="17" spans="1:3">
      <c r="A17" s="4" t="s">
        <v>84</v>
      </c>
      <c r="B17" s="7" t="n">
        <v>101306</v>
      </c>
      <c r="C17" s="7" t="n">
        <v>191410</v>
      </c>
    </row>
    <row r="18" spans="1:3">
      <c r="A18" s="4" t="s">
        <v>72</v>
      </c>
      <c r="B18" s="7" t="n">
        <v>0</v>
      </c>
      <c r="C18" s="7" t="n">
        <v>13444</v>
      </c>
    </row>
    <row r="19" spans="1:3">
      <c r="A19" s="4" t="s">
        <v>73</v>
      </c>
      <c r="B19" s="7" t="n">
        <v>5712</v>
      </c>
      <c r="C19" s="7" t="n">
        <v>6780</v>
      </c>
    </row>
    <row r="20" spans="1:3">
      <c r="A20" s="4" t="s">
        <v>74</v>
      </c>
      <c r="B20" s="7" t="n">
        <v>2073</v>
      </c>
      <c r="C20" s="7" t="n">
        <v>2595</v>
      </c>
    </row>
    <row r="21" spans="1:3">
      <c r="A21" s="4" t="s">
        <v>509</v>
      </c>
      <c r="B21" s="7" t="n">
        <v>-20598</v>
      </c>
      <c r="C21" s="7" t="n">
        <v>126</v>
      </c>
    </row>
    <row r="22" spans="1:3">
      <c r="A22" s="4" t="s">
        <v>510</v>
      </c>
      <c r="B22" s="7" t="n">
        <v>-80186</v>
      </c>
      <c r="C22" s="7" t="n">
        <v>-192189</v>
      </c>
    </row>
    <row r="23" spans="1:3">
      <c r="A23" s="4" t="s">
        <v>123</v>
      </c>
      <c r="B23" s="7" t="n">
        <v>6166</v>
      </c>
      <c r="C23" s="7" t="n">
        <v>-399</v>
      </c>
    </row>
    <row r="24" spans="1:3">
      <c r="A24" s="4" t="s">
        <v>80</v>
      </c>
      <c r="B24" s="7" t="n">
        <v>2386</v>
      </c>
      <c r="C24" s="7" t="n">
        <v>7347</v>
      </c>
    </row>
    <row r="25" spans="1:3">
      <c r="A25" s="4" t="s">
        <v>511</v>
      </c>
      <c r="B25" s="7" t="n">
        <v>-1009</v>
      </c>
      <c r="C25" s="7" t="n">
        <v>-1283</v>
      </c>
    </row>
    <row r="26" spans="1:3">
      <c r="A26" s="4" t="s">
        <v>512</v>
      </c>
      <c r="B26" s="7" t="n">
        <v>1700</v>
      </c>
      <c r="C26" s="7" t="n">
        <v>-273</v>
      </c>
    </row>
    <row r="27" spans="1:3">
      <c r="A27" s="4" t="s">
        <v>500</v>
      </c>
      <c r="B27" s="6" t="n">
        <v>17550</v>
      </c>
      <c r="C27" s="6" t="n">
        <v>275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46"/>
    <col customWidth="1" max="7" min="7" width="27"/>
    <col customWidth="1" max="8" min="8" width="25"/>
  </cols>
  <sheetData>
    <row r="1" spans="1:8">
      <c r="A1" s="1" t="s">
        <v>96</v>
      </c>
      <c r="B1" s="2" t="s">
        <v>97</v>
      </c>
      <c r="C1" s="2" t="s">
        <v>98</v>
      </c>
      <c r="D1" s="2" t="s">
        <v>99</v>
      </c>
      <c r="E1" s="2" t="s">
        <v>100</v>
      </c>
      <c r="F1" s="2" t="s">
        <v>101</v>
      </c>
      <c r="G1" s="2" t="s">
        <v>102</v>
      </c>
      <c r="H1" s="2" t="s">
        <v>103</v>
      </c>
    </row>
    <row r="2" spans="1:8">
      <c r="A2" s="4" t="s">
        <v>104</v>
      </c>
      <c r="C2" s="7" t="n">
        <v>267073</v>
      </c>
    </row>
    <row r="3" spans="1:8">
      <c r="A3" s="4" t="s">
        <v>105</v>
      </c>
      <c r="C3" s="6" t="n">
        <v>267</v>
      </c>
      <c r="D3" s="6" t="n">
        <v>2409529</v>
      </c>
      <c r="E3" s="6" t="n">
        <v>-688475</v>
      </c>
      <c r="F3" s="6" t="n">
        <v>-128927</v>
      </c>
      <c r="G3" s="6" t="n">
        <v>1592394</v>
      </c>
      <c r="H3" s="6" t="n">
        <v>468</v>
      </c>
    </row>
    <row r="4" spans="1:8">
      <c r="A4" s="3" t="s">
        <v>106</v>
      </c>
    </row>
    <row r="5" spans="1:8">
      <c r="A5" s="4" t="s">
        <v>107</v>
      </c>
      <c r="H5" s="7" t="n">
        <v>97</v>
      </c>
    </row>
    <row r="6" spans="1:8">
      <c r="A6" s="4" t="s">
        <v>108</v>
      </c>
      <c r="E6" s="7" t="n">
        <v>-661238</v>
      </c>
      <c r="G6" s="7" t="n">
        <v>-661238</v>
      </c>
      <c r="H6" s="7" t="n">
        <v>-53</v>
      </c>
    </row>
    <row r="7" spans="1:8">
      <c r="A7" s="4" t="s">
        <v>109</v>
      </c>
      <c r="C7" s="7" t="n">
        <v>-2648</v>
      </c>
    </row>
    <row r="8" spans="1:8">
      <c r="A8" s="4" t="s">
        <v>110</v>
      </c>
      <c r="C8" s="6" t="n">
        <v>-3</v>
      </c>
      <c r="D8" s="7" t="n">
        <v>-16298</v>
      </c>
      <c r="G8" s="7" t="n">
        <v>-16301</v>
      </c>
    </row>
    <row r="9" spans="1:8">
      <c r="A9" s="4" t="s">
        <v>111</v>
      </c>
      <c r="D9" s="7" t="n">
        <v>-8</v>
      </c>
      <c r="G9" s="7" t="n">
        <v>-8</v>
      </c>
    </row>
    <row r="10" spans="1:8">
      <c r="A10" s="4" t="s">
        <v>84</v>
      </c>
      <c r="B10" s="6" t="n">
        <v>191410</v>
      </c>
      <c r="E10" s="7" t="n">
        <v>191401</v>
      </c>
      <c r="G10" s="7" t="n">
        <v>191401</v>
      </c>
      <c r="H10" s="7" t="n">
        <v>9</v>
      </c>
    </row>
    <row r="11" spans="1:8">
      <c r="A11" s="4" t="s">
        <v>91</v>
      </c>
      <c r="B11" s="6" t="n">
        <v>5675</v>
      </c>
      <c r="F11" s="7" t="n">
        <v>5671</v>
      </c>
      <c r="G11" s="7" t="n">
        <v>5671</v>
      </c>
      <c r="H11" s="7" t="n">
        <v>4</v>
      </c>
    </row>
    <row r="12" spans="1:8">
      <c r="A12" s="4" t="s">
        <v>112</v>
      </c>
      <c r="C12" s="7" t="n">
        <v>264425</v>
      </c>
    </row>
    <row r="13" spans="1:8">
      <c r="A13" s="4" t="s">
        <v>113</v>
      </c>
      <c r="C13" s="6" t="n">
        <v>264</v>
      </c>
      <c r="D13" s="7" t="n">
        <v>2393223</v>
      </c>
      <c r="E13" s="7" t="n">
        <v>-1158312</v>
      </c>
      <c r="F13" s="7" t="n">
        <v>-123256</v>
      </c>
      <c r="G13" s="7" t="n">
        <v>1111919</v>
      </c>
      <c r="H13" s="7" t="n">
        <v>525</v>
      </c>
    </row>
    <row r="14" spans="1:8">
      <c r="A14" s="4" t="s">
        <v>114</v>
      </c>
      <c r="B14" s="7" t="n">
        <v>263373</v>
      </c>
      <c r="C14" s="7" t="n">
        <v>263373</v>
      </c>
    </row>
    <row r="15" spans="1:8">
      <c r="A15" s="4" t="s">
        <v>115</v>
      </c>
      <c r="B15" s="6" t="n">
        <v>1255563</v>
      </c>
      <c r="C15" s="6" t="n">
        <v>263</v>
      </c>
      <c r="D15" s="7" t="n">
        <v>2386673</v>
      </c>
      <c r="E15" s="7" t="n">
        <v>-1049332</v>
      </c>
      <c r="F15" s="7" t="n">
        <v>-82571</v>
      </c>
      <c r="G15" s="7" t="n">
        <v>1255033</v>
      </c>
      <c r="H15" s="7" t="n">
        <v>530</v>
      </c>
    </row>
    <row r="16" spans="1:8">
      <c r="A16" s="3" t="s">
        <v>106</v>
      </c>
    </row>
    <row r="17" spans="1:8">
      <c r="A17" s="4" t="s">
        <v>116</v>
      </c>
      <c r="D17" s="7" t="n">
        <v>30</v>
      </c>
      <c r="G17" s="7" t="n">
        <v>30</v>
      </c>
    </row>
    <row r="18" spans="1:8">
      <c r="A18" s="4" t="s">
        <v>109</v>
      </c>
      <c r="C18" s="7" t="n">
        <v>-449</v>
      </c>
    </row>
    <row r="19" spans="1:8">
      <c r="A19" s="4" t="s">
        <v>110</v>
      </c>
      <c r="D19" s="7" t="n">
        <v>-3859</v>
      </c>
      <c r="G19" s="7" t="n">
        <v>-3859</v>
      </c>
    </row>
    <row r="20" spans="1:8">
      <c r="A20" s="4" t="s">
        <v>111</v>
      </c>
      <c r="D20" s="7" t="n">
        <v>-6</v>
      </c>
      <c r="G20" s="7" t="n">
        <v>-6</v>
      </c>
    </row>
    <row r="21" spans="1:8">
      <c r="A21" s="4" t="s">
        <v>84</v>
      </c>
      <c r="B21" s="7" t="n">
        <v>101306</v>
      </c>
      <c r="E21" s="7" t="n">
        <v>101320</v>
      </c>
      <c r="G21" s="7" t="n">
        <v>101320</v>
      </c>
      <c r="H21" s="7" t="n">
        <v>-14</v>
      </c>
    </row>
    <row r="22" spans="1:8">
      <c r="A22" s="4" t="s">
        <v>91</v>
      </c>
      <c r="B22" s="6" t="n">
        <v>-8943</v>
      </c>
      <c r="F22" s="7" t="n">
        <v>-17940</v>
      </c>
      <c r="G22" s="7" t="n">
        <v>-17940</v>
      </c>
      <c r="H22" s="7" t="n">
        <v>-15</v>
      </c>
    </row>
    <row r="23" spans="1:8">
      <c r="A23" s="4" t="s">
        <v>117</v>
      </c>
      <c r="F23" s="7" t="n">
        <v>9012</v>
      </c>
      <c r="G23" s="7" t="n">
        <v>9012</v>
      </c>
    </row>
    <row r="24" spans="1:8">
      <c r="A24" s="4" t="s">
        <v>118</v>
      </c>
      <c r="B24" s="7" t="n">
        <v>262924</v>
      </c>
      <c r="C24" s="7" t="n">
        <v>262924</v>
      </c>
    </row>
    <row r="25" spans="1:8">
      <c r="A25" s="4" t="s">
        <v>119</v>
      </c>
      <c r="B25" s="6" t="n">
        <v>1344091</v>
      </c>
      <c r="C25" s="6" t="n">
        <v>263</v>
      </c>
      <c r="D25" s="6" t="n">
        <v>2382838</v>
      </c>
      <c r="E25" s="6" t="n">
        <v>-948012</v>
      </c>
      <c r="F25" s="6" t="n">
        <v>-91499</v>
      </c>
      <c r="G25" s="6" t="n">
        <v>1343590</v>
      </c>
      <c r="H25" s="6" t="n">
        <v>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14</v>
      </c>
      <c r="B1" s="2" t="s">
        <v>1</v>
      </c>
    </row>
    <row r="2" spans="1:3">
      <c r="B2" s="2" t="s">
        <v>2</v>
      </c>
      <c r="C2" s="2" t="s">
        <v>64</v>
      </c>
    </row>
    <row r="3" spans="1:3">
      <c r="A3" s="3" t="s">
        <v>515</v>
      </c>
    </row>
    <row r="4" spans="1:3">
      <c r="A4" s="4" t="s">
        <v>516</v>
      </c>
      <c r="B4" s="6" t="n">
        <v>2708</v>
      </c>
      <c r="C4" s="6" t="n">
        <v>5717</v>
      </c>
    </row>
    <row r="5" spans="1:3">
      <c r="A5" s="4" t="s">
        <v>517</v>
      </c>
      <c r="B5" s="7" t="n">
        <v>376</v>
      </c>
      <c r="C5" s="7" t="n">
        <v>794</v>
      </c>
    </row>
    <row r="6" spans="1:3">
      <c r="A6" s="3" t="s">
        <v>518</v>
      </c>
    </row>
    <row r="7" spans="1:3">
      <c r="A7" s="4" t="s">
        <v>519</v>
      </c>
      <c r="B7" s="7" t="n">
        <v>1785</v>
      </c>
      <c r="C7" s="7" t="n">
        <v>705</v>
      </c>
    </row>
    <row r="8" spans="1:3">
      <c r="A8" s="4" t="s">
        <v>520</v>
      </c>
      <c r="B8" s="7" t="n">
        <v>48149</v>
      </c>
      <c r="C8" s="7" t="n">
        <v>0</v>
      </c>
    </row>
    <row r="9" spans="1:3">
      <c r="A9" s="4" t="s">
        <v>521</v>
      </c>
      <c r="B9" s="7" t="n">
        <v>78519</v>
      </c>
      <c r="C9" s="7" t="n">
        <v>0</v>
      </c>
    </row>
    <row r="10" spans="1:3">
      <c r="A10" s="4" t="s">
        <v>522</v>
      </c>
      <c r="B10" s="6" t="n">
        <v>1437</v>
      </c>
      <c r="C10" s="6" t="n">
        <v>71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523</v>
      </c>
      <c r="B1" s="2" t="s">
        <v>524</v>
      </c>
      <c r="C1" s="2" t="s">
        <v>306</v>
      </c>
      <c r="D1" s="2" t="s">
        <v>2</v>
      </c>
      <c r="E1" s="2" t="s">
        <v>30</v>
      </c>
      <c r="F1" s="2" t="s">
        <v>525</v>
      </c>
      <c r="G1" s="2" t="s">
        <v>526</v>
      </c>
    </row>
    <row r="2" spans="1:7">
      <c r="A2" s="3" t="s">
        <v>527</v>
      </c>
    </row>
    <row r="3" spans="1:7">
      <c r="A3" s="4" t="s">
        <v>341</v>
      </c>
      <c r="D3" s="10" t="n">
        <v>379.9</v>
      </c>
      <c r="E3" s="6" t="n">
        <v>1300</v>
      </c>
      <c r="F3" s="6" t="n">
        <v>1700</v>
      </c>
      <c r="G3" s="6" t="n">
        <v>1000</v>
      </c>
    </row>
    <row r="4" spans="1:7">
      <c r="A4" s="4" t="s">
        <v>348</v>
      </c>
    </row>
    <row r="5" spans="1:7">
      <c r="A5" s="3" t="s">
        <v>527</v>
      </c>
    </row>
    <row r="6" spans="1:7">
      <c r="A6" s="4" t="s">
        <v>341</v>
      </c>
      <c r="D6" s="10" t="n">
        <v>25.1</v>
      </c>
    </row>
    <row r="7" spans="1:7">
      <c r="A7" s="4" t="s">
        <v>528</v>
      </c>
    </row>
    <row r="8" spans="1:7">
      <c r="A8" s="3" t="s">
        <v>527</v>
      </c>
    </row>
    <row r="9" spans="1:7">
      <c r="A9" s="4" t="s">
        <v>341</v>
      </c>
      <c r="C9" s="10" t="n">
        <v>6.9</v>
      </c>
    </row>
    <row r="10" spans="1:7">
      <c r="A10" s="4" t="s">
        <v>529</v>
      </c>
    </row>
    <row r="11" spans="1:7">
      <c r="A11" s="3" t="s">
        <v>527</v>
      </c>
    </row>
    <row r="12" spans="1:7">
      <c r="A12" s="4" t="s">
        <v>341</v>
      </c>
      <c r="C12" s="10" t="n">
        <v>141.3</v>
      </c>
    </row>
    <row r="13" spans="1:7">
      <c r="A13" s="4" t="s">
        <v>530</v>
      </c>
    </row>
    <row r="14" spans="1:7">
      <c r="A14" s="3" t="s">
        <v>527</v>
      </c>
    </row>
    <row r="15" spans="1:7">
      <c r="A15" s="4" t="s">
        <v>341</v>
      </c>
      <c r="B15"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4</v>
      </c>
    </row>
    <row r="3" spans="1:3">
      <c r="A3" s="3" t="s">
        <v>121</v>
      </c>
    </row>
    <row r="4" spans="1:3">
      <c r="A4" s="4" t="s">
        <v>84</v>
      </c>
      <c r="B4" s="6" t="n">
        <v>101306</v>
      </c>
      <c r="C4" s="6" t="n">
        <v>191410</v>
      </c>
    </row>
    <row r="5" spans="1:3">
      <c r="A5" s="3" t="s">
        <v>122</v>
      </c>
    </row>
    <row r="6" spans="1:3">
      <c r="A6" s="4" t="s">
        <v>72</v>
      </c>
      <c r="B6" s="7" t="n">
        <v>481</v>
      </c>
      <c r="C6" s="7" t="n">
        <v>16939</v>
      </c>
    </row>
    <row r="7" spans="1:3">
      <c r="A7" s="4" t="s">
        <v>123</v>
      </c>
      <c r="B7" s="7" t="n">
        <v>6166</v>
      </c>
      <c r="C7" s="7" t="n">
        <v>-399</v>
      </c>
    </row>
    <row r="8" spans="1:3">
      <c r="A8" s="4" t="s">
        <v>124</v>
      </c>
      <c r="B8" s="7" t="n">
        <v>-80186</v>
      </c>
      <c r="C8" s="7" t="n">
        <v>-192189</v>
      </c>
    </row>
    <row r="9" spans="1:3">
      <c r="A9" s="4" t="s">
        <v>125</v>
      </c>
      <c r="B9" s="7" t="n">
        <v>-20598</v>
      </c>
      <c r="C9" s="7" t="n">
        <v>126</v>
      </c>
    </row>
    <row r="10" spans="1:3">
      <c r="A10" s="3" t="s">
        <v>126</v>
      </c>
    </row>
    <row r="11" spans="1:3">
      <c r="A11" s="4" t="s">
        <v>127</v>
      </c>
      <c r="B11" s="7" t="n">
        <v>1664</v>
      </c>
      <c r="C11" s="7" t="n">
        <v>-1072</v>
      </c>
    </row>
    <row r="12" spans="1:3">
      <c r="A12" s="4" t="s">
        <v>128</v>
      </c>
      <c r="B12" s="7" t="n">
        <v>-4644</v>
      </c>
      <c r="C12" s="7" t="n">
        <v>732</v>
      </c>
    </row>
    <row r="13" spans="1:3">
      <c r="A13" s="4" t="s">
        <v>129</v>
      </c>
      <c r="B13" s="7" t="n">
        <v>-2222</v>
      </c>
      <c r="C13" s="7" t="n">
        <v>-3347</v>
      </c>
    </row>
    <row r="14" spans="1:3">
      <c r="A14" s="4" t="s">
        <v>130</v>
      </c>
      <c r="B14" s="7" t="n">
        <v>-4506</v>
      </c>
      <c r="C14" s="7" t="n">
        <v>-7407</v>
      </c>
    </row>
    <row r="15" spans="1:3">
      <c r="A15" s="4" t="s">
        <v>131</v>
      </c>
      <c r="B15" s="7" t="n">
        <v>-4929</v>
      </c>
      <c r="C15" s="7" t="n">
        <v>-4970</v>
      </c>
    </row>
    <row r="16" spans="1:3">
      <c r="A16" s="4" t="s">
        <v>132</v>
      </c>
      <c r="B16" s="7" t="n">
        <v>-3215</v>
      </c>
      <c r="C16" s="7" t="n">
        <v>-2217</v>
      </c>
    </row>
    <row r="17" spans="1:3">
      <c r="A17" s="4" t="s">
        <v>133</v>
      </c>
      <c r="B17" s="7" t="n">
        <v>-10683</v>
      </c>
      <c r="C17" s="7" t="n">
        <v>-2394</v>
      </c>
    </row>
    <row r="18" spans="1:3">
      <c r="A18" s="3" t="s">
        <v>134</v>
      </c>
    </row>
    <row r="19" spans="1:3">
      <c r="A19" s="4" t="s">
        <v>135</v>
      </c>
      <c r="B19" s="7" t="n">
        <v>248009</v>
      </c>
      <c r="C19" s="7" t="n">
        <v>455220</v>
      </c>
    </row>
    <row r="20" spans="1:3">
      <c r="A20" s="4" t="s">
        <v>136</v>
      </c>
      <c r="B20" s="7" t="n">
        <v>-4437</v>
      </c>
      <c r="C20" s="7" t="n">
        <v>-21979</v>
      </c>
    </row>
    <row r="21" spans="1:3">
      <c r="A21" s="4" t="s">
        <v>137</v>
      </c>
      <c r="B21" s="7" t="n">
        <v>243572</v>
      </c>
      <c r="C21" s="7" t="n">
        <v>433241</v>
      </c>
    </row>
    <row r="22" spans="1:3">
      <c r="A22" s="3" t="s">
        <v>138</v>
      </c>
    </row>
    <row r="23" spans="1:3">
      <c r="A23" s="4" t="s">
        <v>107</v>
      </c>
      <c r="B23" s="7" t="n">
        <v>0</v>
      </c>
      <c r="C23" s="7" t="n">
        <v>97</v>
      </c>
    </row>
    <row r="24" spans="1:3">
      <c r="A24" s="4" t="s">
        <v>110</v>
      </c>
      <c r="B24" s="7" t="n">
        <v>-2772</v>
      </c>
      <c r="C24" s="7" t="n">
        <v>-23736</v>
      </c>
    </row>
    <row r="25" spans="1:3">
      <c r="A25" s="4" t="s">
        <v>139</v>
      </c>
      <c r="B25" s="7" t="n">
        <v>-6</v>
      </c>
      <c r="C25" s="7" t="n">
        <v>-11</v>
      </c>
    </row>
    <row r="26" spans="1:3">
      <c r="A26" s="4" t="s">
        <v>140</v>
      </c>
      <c r="B26" s="7" t="n">
        <v>0</v>
      </c>
      <c r="C26" s="7" t="n">
        <v>-675758</v>
      </c>
    </row>
    <row r="27" spans="1:3">
      <c r="A27" s="4" t="s">
        <v>141</v>
      </c>
      <c r="B27" s="7" t="n">
        <v>0</v>
      </c>
      <c r="C27" s="7" t="n">
        <v>169000</v>
      </c>
    </row>
    <row r="28" spans="1:3">
      <c r="A28" s="4" t="s">
        <v>142</v>
      </c>
      <c r="B28" s="7" t="n">
        <v>-225535</v>
      </c>
      <c r="C28" s="7" t="n">
        <v>-75553</v>
      </c>
    </row>
    <row r="29" spans="1:3">
      <c r="A29" s="4" t="s">
        <v>143</v>
      </c>
      <c r="B29" s="7" t="n">
        <v>320</v>
      </c>
      <c r="C29" s="7" t="n">
        <v>179</v>
      </c>
    </row>
    <row r="30" spans="1:3">
      <c r="A30" s="4" t="s">
        <v>144</v>
      </c>
      <c r="B30" s="7" t="n">
        <v>-396</v>
      </c>
      <c r="C30" s="7" t="n">
        <v>-1761</v>
      </c>
    </row>
    <row r="31" spans="1:3">
      <c r="A31" s="4" t="s">
        <v>145</v>
      </c>
      <c r="B31" s="7" t="n">
        <v>-228389</v>
      </c>
      <c r="C31" s="7" t="n">
        <v>-607543</v>
      </c>
    </row>
    <row r="32" spans="1:3">
      <c r="A32" s="4" t="s">
        <v>146</v>
      </c>
      <c r="B32" s="7" t="n">
        <v>-499</v>
      </c>
      <c r="C32" s="7" t="n">
        <v>313</v>
      </c>
    </row>
    <row r="33" spans="1:3">
      <c r="A33" s="4" t="s">
        <v>147</v>
      </c>
      <c r="B33" s="7" t="n">
        <v>4001</v>
      </c>
      <c r="C33" s="7" t="n">
        <v>-176383</v>
      </c>
    </row>
    <row r="34" spans="1:3">
      <c r="A34" s="4" t="s">
        <v>148</v>
      </c>
      <c r="B34" s="7" t="n">
        <v>385959</v>
      </c>
      <c r="C34" s="7" t="n">
        <v>261017</v>
      </c>
    </row>
    <row r="35" spans="1:3">
      <c r="A35" s="4" t="s">
        <v>149</v>
      </c>
      <c r="B35" s="6" t="n">
        <v>389960</v>
      </c>
      <c r="C35" s="6" t="n">
        <v>84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3:49Z</dcterms:created>
  <dcterms:modified xmlns:dcterms="http://purl.org/dc/terms/" xmlns:xsi="http://www.w3.org/2001/XMLSchema-instance" xsi:type="dcterms:W3CDTF">2020-05-15T16:03:49Z</dcterms:modified>
</cp:coreProperties>
</file>